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S OF COMP" sheetId="5" r:id="rId5"/>
    <s:sheet name="CONSOLIDATED STATEMENTS OF COM6" sheetId="6" r:id="rId6"/>
    <s:sheet name="CONSOLIDATED STATEMENTS OF CASH" sheetId="7" r:id="rId7"/>
    <s:sheet name="A. BASIS OF PRESENTATION" sheetId="8" r:id="rId8"/>
    <s:sheet name="B. STOCK OPTION PLANS" sheetId="9" r:id="rId9"/>
    <s:sheet name="C. EARNINGS PER SHARE CALCULATI" sheetId="10" r:id="rId10"/>
    <s:sheet name="D. SECURITIES AVAILABLE FOR SAL" sheetId="11" r:id="rId11"/>
    <s:sheet name="E. LOANS" sheetId="12" r:id="rId12"/>
    <s:sheet name="F. BORROWINGS" sheetId="13" r:id="rId13"/>
    <s:sheet name="G. FAIR VALUE MEASUREMENT" sheetId="14" r:id="rId14"/>
    <s:sheet name="C. EARNINGS PER SHARE CALCULA15" sheetId="15" r:id="rId15"/>
    <s:sheet name="D. SECURITIES AVAILABLE FOR S16" sheetId="16" r:id="rId16"/>
    <s:sheet name="E. LOANS (Tables)" sheetId="17" r:id="rId17"/>
    <s:sheet name="G. FAIR VALUE MEASUREMENT (Tabl" sheetId="18" r:id="rId18"/>
    <s:sheet name="B. STOCK OPTION PLANS (Detail N" sheetId="19" r:id="rId19"/>
    <s:sheet name="C. EARNINGS PER SHARE CALCULA20" sheetId="20" r:id="rId20"/>
    <s:sheet name="D. SECURITIES AVAILABLE FOR S21" sheetId="21" r:id="rId21"/>
    <s:sheet name="D. SECURITIES AVAILABLE FOR S22" sheetId="22" r:id="rId22"/>
    <s:sheet name="D. SECURITIES AVAILABLE FOR S23" sheetId="23" r:id="rId23"/>
    <s:sheet name="D. SECURITIES AVAILABLE FOR S24" sheetId="24" r:id="rId24"/>
    <s:sheet name="E. LOANS, Summary of Loan as fo" sheetId="25" r:id="rId25"/>
    <s:sheet name="E. LOANS, Recorded Investment i" sheetId="26" r:id="rId26"/>
    <s:sheet name="E. LOANS, Impaired Loans Allowa" sheetId="27" r:id="rId27"/>
    <s:sheet name="E. LOANS, Nonaccrual (Details)" sheetId="28" r:id="rId28"/>
    <s:sheet name="E. LOANS, Troubled Debt Restruc" sheetId="29" r:id="rId29"/>
    <s:sheet name="E. LOANS, Payment Modification " sheetId="30" r:id="rId30"/>
    <s:sheet name="E. LOANS, Allowance for Credit " sheetId="31" r:id="rId31"/>
    <s:sheet name="E. LOANS, Past due loans (Detai" sheetId="32" r:id="rId32"/>
    <s:sheet name="E. LOANS, Credit Quality Indica" sheetId="33" r:id="rId33"/>
    <s:sheet name="E. LOANS, (Details Narrative)" sheetId="34" r:id="rId34"/>
    <s:sheet name="G. FAIR VALUE MEASUREMENT, Asse" sheetId="35" r:id="rId35"/>
    <s:sheet name="G. FAIR VALUE MEASUREMENT, Nonr" sheetId="36" r:id="rId36"/>
    <s:sheet name="G. FAIR VALUE MEASUREMENT, Fina" sheetId="37" r:id="rId37"/>
    <s:sheet name="G. FAIR VALUE MEASUREMENT (Deta" sheetId="38" r:id="rId38"/>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Sep. 30, 2016</t>
  </si>
  <si>
    <t>Oct. 20, 2016</t>
  </si>
  <si>
    <t>Document and Entity Information:</t>
  </si>
  <si>
    <t>Entity Registrant Name</t>
  </si>
  <si>
    <t>FNB BANCORP/CA/</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3</t>
  </si>
  <si>
    <t>CONSOLIDATED BALANCE SHEETS (UNAUDITED) - USD ($) $ in Thousands</t>
  </si>
  <si>
    <t>Dec. 31, 2015</t>
  </si>
  <si>
    <t>ASSETS</t>
  </si>
  <si>
    <t>Cash and due from banks</t>
  </si>
  <si>
    <t>Interest-bearing time deposits with financial institutions</t>
  </si>
  <si>
    <t>Securities available-for-sale, at fair value</t>
  </si>
  <si>
    <t>Other equity securities</t>
  </si>
  <si>
    <t>Loans, net of allowance for loan losses of $10,092 and $9,970 on September 30, 2016 and December 31, 2015</t>
  </si>
  <si>
    <t>Bank premises, equipment, and leasehold improvements, net</t>
  </si>
  <si>
    <t>Bank owned life insurance, net</t>
  </si>
  <si>
    <t>Accrued interest receivable</t>
  </si>
  <si>
    <t>Other real estate owned, net</t>
  </si>
  <si>
    <t>Goodwill</t>
  </si>
  <si>
    <t>Prepaid expenses</t>
  </si>
  <si>
    <t>Other assets</t>
  </si>
  <si>
    <t>Total assets</t>
  </si>
  <si>
    <t>Deposits</t>
  </si>
  <si>
    <t>Demand, noninterest bearing</t>
  </si>
  <si>
    <t>Demand, interest bearing</t>
  </si>
  <si>
    <t>Savings and money market</t>
  </si>
  <si>
    <t>Time</t>
  </si>
  <si>
    <t>Total deposits</t>
  </si>
  <si>
    <t>Federal Home Loan Bank advances</t>
  </si>
  <si>
    <t>Note Payable</t>
  </si>
  <si>
    <t>Accrued expenses and other liabilities</t>
  </si>
  <si>
    <t>Total liabilities</t>
  </si>
  <si>
    <t>Stockholders' equity</t>
  </si>
  <si>
    <t>Common stock, no par value, authorized 10,000,000 shares; issued and outstanding 4,616,076 shares at September 30, 2016 and 4,541,680 shares at December 31, 2015</t>
  </si>
  <si>
    <t>Retained earnings</t>
  </si>
  <si>
    <t>Accumulated other comprehensive income, net of tax</t>
  </si>
  <si>
    <t>Total stockholders' equity</t>
  </si>
  <si>
    <t>Total liabilities and stockholders' equity</t>
  </si>
  <si>
    <t>CONSOLIDATED BALANCE SHEETS (UNAUDITED) (Parenthetical) - USD ($) $ in Thousands</t>
  </si>
  <si>
    <t>Assets:</t>
  </si>
  <si>
    <t>Allowance for loan losses</t>
  </si>
  <si>
    <t>Common Stock, shares authorized</t>
  </si>
  <si>
    <t>Common Stock, shares issued</t>
  </si>
  <si>
    <t>Common Stock, shares outstanding</t>
  </si>
  <si>
    <t>CONSOLIDATED STATEMENTS OF EARNINGS (UNAUDITED) - USD ($) $ in Thousands</t>
  </si>
  <si>
    <t>3 Months Ended</t>
  </si>
  <si>
    <t>Sep. 30, 2015</t>
  </si>
  <si>
    <t>Interest income:</t>
  </si>
  <si>
    <t>Interest and fees on loans</t>
  </si>
  <si>
    <t>Interest on taxable securities</t>
  </si>
  <si>
    <t>Interest on tax-exempt securities</t>
  </si>
  <si>
    <t>Interest time deposits with other financial institutions</t>
  </si>
  <si>
    <t>Total interest income</t>
  </si>
  <si>
    <t>Interest expense:</t>
  </si>
  <si>
    <t>Interest on deposits</t>
  </si>
  <si>
    <t>Interest on FHLB advances</t>
  </si>
  <si>
    <t>Interest on note payable</t>
  </si>
  <si>
    <t>Total interest expense</t>
  </si>
  <si>
    <t>Net interest income</t>
  </si>
  <si>
    <t>Provision for loan losses</t>
  </si>
  <si>
    <t>Net interest income after provision for loan losses</t>
  </si>
  <si>
    <t>Noninterest income:</t>
  </si>
  <si>
    <t>Service charges</t>
  </si>
  <si>
    <t>Net gain on sale of available-for-sale securities</t>
  </si>
  <si>
    <t>Bank-owned life insurance earnings</t>
  </si>
  <si>
    <t>Other income</t>
  </si>
  <si>
    <t>Total noninterest income</t>
  </si>
  <si>
    <t>Noninterest expense:</t>
  </si>
  <si>
    <t>Salaries and employee benefits</t>
  </si>
  <si>
    <t>Occupancy expense</t>
  </si>
  <si>
    <t>Equipment expense</t>
  </si>
  <si>
    <t>Professional fees</t>
  </si>
  <si>
    <t>FDIC assessment</t>
  </si>
  <si>
    <t>Telephone, postage and supplies</t>
  </si>
  <si>
    <t>Advertising</t>
  </si>
  <si>
    <t>Data processing expense</t>
  </si>
  <si>
    <t>Low income housing expense</t>
  </si>
  <si>
    <t>Surety insurance</t>
  </si>
  <si>
    <t>Directors expense</t>
  </si>
  <si>
    <t>Other real estate owned - expense (income), net</t>
  </si>
  <si>
    <t>Other expense</t>
  </si>
  <si>
    <t>Total noninterest expense</t>
  </si>
  <si>
    <t>Earnings before provision for income tax expense</t>
  </si>
  <si>
    <t>Provision for income tax expense</t>
  </si>
  <si>
    <t>Net earnings</t>
  </si>
  <si>
    <t>Earnings per share data:</t>
  </si>
  <si>
    <t>Basic</t>
  </si>
  <si>
    <t>Diluted</t>
  </si>
  <si>
    <t>Weighted average shares outstanding:</t>
  </si>
  <si>
    <t>CONSOLIDATED STATEMENTS OF COMPREHENSIVE EARNINGS (UNAUDITED) - USD ($) $ in Thousands</t>
  </si>
  <si>
    <t>Revenues [Abstract]</t>
  </si>
  <si>
    <t>Unrealized holding gain on available-for-sale securities, net of tax expense of $399 and $2,251 for three and nine months ended September 30, 2016, and net of tax expense of $988 and $953 for three and nine months ended September 30, 2015, respectively</t>
  </si>
  <si>
    <t>Reclassification adjustment for gain on available-for-sale securities sold, net of tax benefit of $57 and $156 for three and nine months ended September 30, 2016, and $12 and $103 for three and nine months ended September 30, 2015, respectively</t>
  </si>
  <si>
    <t>Other comprehensive earnings</t>
  </si>
  <si>
    <t>Total comprehensive earnings</t>
  </si>
  <si>
    <t>CONSOLIDATED STATEMENTS OF COMPREHENSIVE EARNINGS (UNAUDITED) (Parentheticals) - USD ($) $ in Thousands</t>
  </si>
  <si>
    <t>Other Comprehensive Earnings Parentheticals</t>
  </si>
  <si>
    <t>Tax (expense) benefit on unrealized holding gain (loss) on available-for-sale securities</t>
  </si>
  <si>
    <t>Tax on reclassification adjustment for gain on available-for-sale</t>
  </si>
  <si>
    <t>CONSOLIDATED STATEMENTS OF CASH FLOWS (UNAUDITED) (Dollar amounts in thousands) - USD ($) $ in Thousands</t>
  </si>
  <si>
    <t>Cash flow from operating activities:</t>
  </si>
  <si>
    <t>Adjustments to reconcile net earnings to net cash provided by operating activities:</t>
  </si>
  <si>
    <t>Net gain on sale of securities available-for-sale</t>
  </si>
  <si>
    <t>Depreciation, amortization and accretion</t>
  </si>
  <si>
    <t>Stock-based compensation expense</t>
  </si>
  <si>
    <t>Earnings on bank owned life insurance</t>
  </si>
  <si>
    <t>Increase in net deferred loan fees</t>
  </si>
  <si>
    <t>Increase in accrued interest receivable</t>
  </si>
  <si>
    <t>Decrease in prepaid expense</t>
  </si>
  <si>
    <t>Decrease in other assets</t>
  </si>
  <si>
    <t>Increase (decrease) in accrued expenses and other liabilities</t>
  </si>
  <si>
    <t>Net cash provided by operating activities</t>
  </si>
  <si>
    <t>Cash flows from investing activities</t>
  </si>
  <si>
    <t>Purchase of securities available-for-sale</t>
  </si>
  <si>
    <t>Proceeds from matured/called/sold securities available-for-sale</t>
  </si>
  <si>
    <t>Net (investment) in other equity securities</t>
  </si>
  <si>
    <t>Acquisition, net of cash paid</t>
  </si>
  <si>
    <t>Maturities of time deposits of other banks</t>
  </si>
  <si>
    <t>Net investment in other real estate owned</t>
  </si>
  <si>
    <t>Net increase in loans</t>
  </si>
  <si>
    <t>Purchases of bank premises, equipment, leasehold improvements</t>
  </si>
  <si>
    <t>Net cash used in investing activities</t>
  </si>
  <si>
    <t>Cash flows from financing activities</t>
  </si>
  <si>
    <t>Net increase in demand and savings deposits</t>
  </si>
  <si>
    <t>Net decrease in time deposits</t>
  </si>
  <si>
    <t>Increase (decrease) in FHLB advances</t>
  </si>
  <si>
    <t>Principal repayment on note payable</t>
  </si>
  <si>
    <t>Dividends paid on common stock</t>
  </si>
  <si>
    <t>Exercise of stock options</t>
  </si>
  <si>
    <t>Net cash provided by financing activities</t>
  </si>
  <si>
    <t>NET INCREASE IN CASH AND CASH EQUIVALENTS</t>
  </si>
  <si>
    <t>Cash and cash equivalents at beginning of period</t>
  </si>
  <si>
    <t>Cash and cash equivalents at end of period</t>
  </si>
  <si>
    <t>Additional cash flow information:</t>
  </si>
  <si>
    <t>Interest paid</t>
  </si>
  <si>
    <t>Income taxes paid</t>
  </si>
  <si>
    <t>Tax benefit on exercise of stock options</t>
  </si>
  <si>
    <t>Non-cash investing and financing activities:</t>
  </si>
  <si>
    <t>Accrued dividends</t>
  </si>
  <si>
    <t>Change in unrealized gain in available for-sale securities, net of tax</t>
  </si>
  <si>
    <t>Acquisitions:</t>
  </si>
  <si>
    <t>Fair value of assets acquired</t>
  </si>
  <si>
    <t>Fair value of liabilities assumed</t>
  </si>
  <si>
    <t>A. BASIS OF PRESENTATION</t>
  </si>
  <si>
    <t>BASIS OF PRESENTATION</t>
  </si>
  <si>
    <t>FNB
Bancorp (the “Company”) is a bank holding company registered under the Bank Holding Company Act of 1956, as amended.
The Company was incorporated under the laws of the State of California on February 28, 2001. The consolidated financial statements
include the accounts of FNB Bancorp and its wholly-owned subsidiary, First National Bank of Northern California (the “Bank”).
The Bank provides traditional banking services in San Francisco, San Mateo, and Santa Clara counties. All
intercompany transactions and balances have been eliminated in consolidation. The financial statements include all adjustments
of a normal and recurring nature, which are, in the opinion of management, necessary for a fair presentation of the financial
position and results of operations for the periods presented. The
accompanying unaudit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solidated financial statements
should be read in conjunction with the consolidated audited financial statements and notes thereto for the year ended December
31, 2015. Results of operations for interim periods are not necessarily indicative of results for the full year. Certain prior
year information has been reclassified to conform to current year presentation. The reclassifications had no impact on consolidated
net earnings or stockholders’ equity.</t>
  </si>
  <si>
    <t>B. STOCK OPTION PLANS</t>
  </si>
  <si>
    <t>Share-based Compensation [Abstract]</t>
  </si>
  <si>
    <t>STOCK OPTION PLANS</t>
  </si>
  <si>
    <t>Stock
option expense is recorded based on the fair value of option contracts issued. The fair value is determined using an option pricing
model that considers the expected contract term, the risk free interest rate, the volatility of the Company’s stock price
and the level of dividends the Company is expected to pay. Measurement
of the cost of the stock options granted is based on the grant-date fair value of each stock option using the Black-Scholes valuation
model. The cost is then amortized over each option’s requisite service period. The expected term of options granted is derived
from the period of time the options are expected to be outstanding. The risk free rate is based on the yield of an equivalent
maturity U.S. Treasury note. Volatility is calculated using historical price changes on a monthly basis over the option’s
expected life. The
amount of compensation expense for options recorded in the quarters ended September 30, 2016 and 2015was $70,000 and $61,000 respectively.
There was no income tax benefit for the quarter ended September 30, 2016, and 2015, respectively. The amount of compensation expense
for options recorded in the nine months ended September 30, 2016 and September 30, 2015 was $227,000 and $183,000, respectively.
There was an income tax benefit of $0 and $154,000 recorded for the nine months ended September 30, 2016 and 2015, respectively.
There were no options granted for the first nine months ended September 30, 2016 and 2015 respectively. The
intrinsic value of options exercised during the nine months ended September 30, 2016 was $1,151,000 and $671,000, respectively..
The intrinsic value for options exercised during the nine months ended September 30, 2015 was $671,000. The intrinsic value for
options exercisable at September 30, 2016 and 2015 was $3,994,000 and $3,042,000, respectively.
The amount of total unrecognized compensation expense related to non-vested options at September 30, 2016 was $817,000, and the
weighted average period over which it will be amortized is 3 .</t>
  </si>
  <si>
    <t>C. EARNINGS PER SHARE CALCULATION</t>
  </si>
  <si>
    <t>EARNINGS PER SHARE CALCULATION</t>
  </si>
  <si>
    <t xml:space="preserve">Earnings
per common share (EPS) are computed based on the weighted average number of common shares outstanding during the period. Basic
EPS excludes dilution and is computed by dividing net earnings available to common stockholders (after deducting dividends and
related accretion on preferred stock)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stock method. The number of potential common shares included
in year-to-date diluted EPS is a year-to-date weighted average of potential shares included in each quarterly diluted EPS computation.
All common stock equivalents are anti-dilutive when a net loss occurs. A 5% stock dividend was declared and paid in the fourth
quarter of 2015. Prior per share amounts have been adjusted to reflect the 5% stock dividend. Earnings
per share have been computed based on the following:
(Dollar
amounts in thousands) Three
months ended Nine
months ended
September
30, September
30,
2016 2015 2016 2015
Net
earnings $ 2,444 $ 2,239 $ 7,459 $ 6,109
Average
number of shares outstanding 4,612 4,524 4,582 4,508
Effect
of dilutive options 105 119 118 127
Average
number of shares outstanding used to calculate diluted earnings per share 4,717 4,643 4,700 4,635
Anti-dilutive
options not included 68 103 70 104 </t>
  </si>
  <si>
    <t>D. SECURITIES AVAILABLE FOR SALE</t>
  </si>
  <si>
    <t>SECURITIES AVAILABLE FOR SALE</t>
  </si>
  <si>
    <t>The
amortized cost and fair values of securities available-for-sale are as follows:
(Dollar
amounts in thousands) Amortized Unrealized Unrealized Fair
cost gains losses value
September
30, 2016
U.S.
Treasury securities $ 975 $ 28 $ — $ 1,003
Obligations
of U.S. government agencies 60,724 974 (1 ) 61,697
Mortgage-backed
securities 98,933 2,219 (118 ) 101,034
Obligations
of states and political subdivisions 154,304 4,344 (131 ) 158,517
Corporate
debt 36,219 412 (5 ) 36,626
$ 351,155 $ 7,977 $ (255 ) $ 358,877
December
31, 2015
U.S.
Treasury securities $ 7,004 $ 14 $ (18 ) $ 7,000
Obligations
of U.S. government agencies 84,842 168 (401 ) 84,609
Mortgage-backed
securities 61,579 641 (557 ) 61,663
Obligations
of states and political subdivisions 132,125 3,148 (83 ) 135,190
Corporate
debt 41,045 50 (350 ) 40,745
$ 326,595 $ 4,021 $ (1,409 ) $ 329,207 An
analysis of gross unrealized losses of the available-for-sale investment securities portfolio as of September 30, 2016 and December
31, 2015 follows:
(Dollar
amounts in thousands) Less
than 12
Months
Total 12
Months Total or
Longer Total Total
Fair Unrealized Fair Unrealized Fair Unrealized
Value Losses Value Losses Value Losses
September
30, 2016
Obligations
of U.S. $ — $ — $ 1,008 $ (1 ) $ 1,008 $ (1 )
Mortgage-backed
securities 18,864 (114 ) 2,627 (4 ) 21,491 (118 )
Obligations
of states and political subdivisions 13,679 (126 ) 1,810 (5 ) 15,489 (131 )
Corporate
debt 2,015 (3 ) 1,000 (2 ) 3,015 (5 )
Total $ 34,558 $ (243 ) $ 6,445 $ (12 ) $ 41,003 $ (255 )
Total 12
Months Total or
Longer Total Total
Fair Unrealized Fair Unrealized Fair Unrealized
Value Losses Value Losses Value Losses
December
31, 2015
U.
S. Treasury securities $ 5,042 $ (18 ) $ — $ — $ 5,042 $ (18 )
Obligations
of U.S. 55,382 (338 ) 4,976 (62 ) 60,358 (401 )
Mortgage-backed
securities 19,458 (193 ) 16,714 (365 ) 36,172 (557 )
Obligations
of states and political subdivisions 14,988 (74 ) 1,856 (10 ) 16,844 (83 )
Corporate
debt 27,130 (300 ) 4,449 (50 ) 31,579 (350 )
Total $ 122,000 $ (923 ) $ 27,995 $ (487 ) $ 149,995 $ (1,409 ) At
September 30, 2016, there were 6 securities in an unrealized loss position for twelve consecutive months or more. At the same
time, there were 33 securities in an unrealized loss position for less than twelve consecutive months. Management periodically
evaluates each security in an unrealized loss position to determine if the impairment is temporary or other-than-temporary. Management
reviews market rates, the entity’s financial condition and any relevant news items or legal/tax/regulatory changes. The
unrealized losses are due solely to interest rate changes and the Company does not intend to sell nor expects it will be required
to sell investment securities identified with impairments prior to the earliest of forecasted recovery or the maturity of the
underlying investment security. Management has determined that no investment security was other-than-temporarily impaired at September
30, 2016 and December 31, 2015. The
amortized cost and carrying value of available-for-sale debt securities as of September 30, 2016 by contractual maturity are shown
below. Expected maturities may differ from contractual maturities because borrowers may have the right to call or prepay obligations
with or without call or prepayment penalties.
September
30, 2016:
(Dollar
amounts in thousands) Amortized Fair
Cost Value
Available-for-sale:
Due
in one year or less $ 12,725 $ 12,755
Due
after one through five years 146,953 150,017
Due
after five years through ten years 138,771 142,744
Due
after ten years 52,706 53,361
$ 351,155 $ 358,877 For
the nine months ended September 30, 2016, gross realized gains amounted to $381,000 on securities sold or called for $35,400,000.
For the nine months ended September 30, 2015, gross realized gains amounted to $250,000 on securities sold for $11,463,000. For
the nine months ended September 30, 2016 and September 30, 2015, respectively, there were no gross realized losses on securities
sold. For the three months ended September 30, 2016, gross realized gains amounted to $140,000 on securities sold for $14,178,000.
For the three months ended September 30, 2015, gross realized gains were $29,000 on securities sold for $3,187,000. For the three
months ended September 30, 2016 and September 30, 2015, respectively, there were no gross realized losses on securities sold.
At September 30, 2016, securities with an amortized cost of $102,449,000 and fair value of $104,857,000 were pledged as collateral
for public deposits and for other purposes required by law.</t>
  </si>
  <si>
    <t>E. LOANS</t>
  </si>
  <si>
    <t>LOANS</t>
  </si>
  <si>
    <t xml:space="preserve">Loans are summarized as follows at September 30, 2016 and December
31, 2015:
(Dollar amounts in thousands) Total
FNB Balance
Bancorp September 30,
September 30, 2016 Originated PNCI PCI 2016
Commercial real estate $ 331,392 $ 72,339 $ 1,233 $ 404,964
Real estate construction 36,654 1,509 — 38,163
Real estate multi-family 74,712 9,232 — 83,944
Real estate 1 to 4 family 148,993 24,448 — 173,441
Commercial &amp; industrial 42,839 8,031 — 50,870
Consumer 1,630 — — 1,630
Gross loans 636,220 115,559 1,233 753,012
Net deferred loan fees (1,513 ) — — (1,513 )
Allowance for loan losses (10,092 ) — (10,092 )
Net loans $ 624,615 $ 115,559 $ 1,233 $ 741,407
(Dollar amounts in thousands) Total
FNB Balance
Bancorp December 31,
December 31, 2015 Originated PNCI PCI 2015
Commercial real estate $ 314,141 $ 84,548 $ 1,304 $ 399,993
Real estate construction 38,909 5,907 — 44,816
Real estate multi-family 47,607 15,990 — 63,597
Real estate 1 to 4 family 153,872 18,092 — 171,964
Commercial &amp; industrial 39,894 12,139 — 52,033
Consumer 1,574 — — 1,574
Gross loans 595,997 136,676 1,304 733,977
Net deferred loan fees (1,260 ) — — (1,260 )
Allowance for loan losses (9,970 ) — — (9,970 )
Net loans $ 584,767 $ 136,676 $ 1,304 $ 722,747 Note: PNCI means Purchased, Not Credit Impaired. PCI means Purchased,
Credit Impaired.
Recorded Investment in Loans at September 30, 2016
(Dollar amounts in thousands) Real Real
Estate Estate
Commercial Real Estate Multi 1 to 4 Commercial
Real Estate Construction family family &amp; industrial Consumer Total
Loans:
Ending balance $ 404,964 $ 38,163 $ 83,944 $ 173,441 $ 50,871 $ 1,630 $ 753,013
Ending balance: individually evaluated for impairment $ 10,214 $ 2,072 $ — $ 3,620 $ 1,236 $ — $ 17,142
Ending balance: collectively evaluated for impairment $ 394,750 $ 36,091 $ 83,944 $ 169,821 $ 49,635 $ 1,630 $ 735,871
Recorded Investment in Loans at December 31, 2015
(Dollar amounts in thousands) Real Real
Estate Estate
Commercial Real Estate Multi 1 to 4 Commercial
Real Estate Construction Family Family &amp; industrial Consumer Total
Loans:
Ending balance $ 399,993 $ 44,816 $ 63,597 $ 171,964 $ 52,033 $ 1,574 $ 733,977
Ending balance: individually evaluated for impairment $ 11,292 $ 2,154 $ — $ 4,218 $ 1,782 $ — $ 19,446
Ending balance: collectively evaluated for impairment $ 388,701 $ 42,662 $ 63,597 $ 167,746 $ 50,251 $ 1,574 $ 714,531
Recorded Investment in Loans at September 30, 2015
(Dollar amounts in thousands) Real Real
Estate Estate
Commercial Real Estate Multi 1 to 4 Commercial
Real Estate Construction family family &amp; industrial Consumer Total
Loans:
Ending balance $ 394,090 $ 35,868 $ 63,928 $ 172,280 $ 39,843 $ 1,497 $ 707,506
Ending balance: individually evaluated for impairment $ 9,501 $ 2,162 $ — $ 4,857 $ 1,813 $ — $ 18,333
Ending balance: collectively evaluated for impairment $ 384,589 $ 33,706 $ 63,928 $ 167,423 $ 38,030 $ 1,497 $ 689,173
Impaired Loans
As of and for the three months ended September 30, 2016
Unpaid Average
(Dollar amounts in thousands) Recorded Principal Related Recorded Income
Investment Balance Allowance Investment Recognized
With no related allowance recorded
Commercial real estate $ 8,554 $ 9,676 $ — $ 8,449 $ 95
Commercial real estate construction 2,072 2,259 — 2,090 —
Residential- 1 to 4 family 605 605 — 834 —
Commercial and industrial 116 116 — 316 6
Total 11,347 12,656 — 11,689 101
With an allowance recorded
Commercial real estate $ 1,660 $ 1,660 $ 72 $ 1,664 $ 17
Residential- 1 to 4 family 3,015 2,618 453 3,019 13
Commercial and industrial 1,120 1,326 101 1,087 —
Total 5,795 5,604 626 5,770 30
Total
Commercial real estate $ 10,214 $ 11,336 $ 72 $ 10,113 $ 112
Commercial real estate construction 2,072 2,259 — 2,090 —
Residential- 1 to 4 family 3,620 3,223 453 3,853 13
Commercial and industrial 1,236 1,442 101 1,403 6
Grand total $ 17,142 $ 18,260 $ 626 $ 17,459 $ 131
Impaired Loans
As of and for the nine months ended September 30, 2016
Unpaid Average
(Dollar amounts in thousands) Recorded Principal Related Recorded Income
Investment Balance Allowance Investment Recognized
With no related allowance recorded
Commercial real estate $ 8,554 $ 9,676 $ — $ 8,637 $ 520
Commercial real estate construction 2,072 2,259 — 2,118 104
Residential- 1 to 4 family 605 605 — 303 21
Commercial and industrial 116 116 — 320 20
Total 11,347 12,656 — 11,378 665
With an allowance recorded
Commercial real estate $ 1,660 $ 1,660 $ 72 $ 1,675 $ 68
Residential- 1 to 4 family 3,015 2,618 453 3,032 80
Commercial and industrial 1,120 1,326 101 1,107 4
Total 5,795 5,604 626 5,814 152
Total
Commercial real estate $ 10,214 $ 11,336 $ 72 $ 10,312 $ 588
Commercial real estate construction 2,072 2,259 — 2,118 104
Residential- 1 to 4 family 3,620 3,223 453 3,335 101
Commercial and industrial 1,236 1,442 101 1,427 24
Grand total $ 17,142 $ 18,260 $ 626 $ 17,192 $ 817
Impaired Loans
As of and for the year ended December 31, 2015
Unpaid Average
(Dollar amounts in thousands) Recorded Principal Related Recorded Income
Investment Balance Allowance Investment Recognized
With no related allowance recorded
Commercial real estate $ 8,169 $ 9,271 $ — $ 8,379 $ 282
Commercial real estate construction 2,154 2,337 — 2,264 130
Residential- 1 to 4 family 457 457 — 460 36
Commercial and industrial 524 524 — 731 27
Total 11,304 12,589 — 11,834 475
With an allowance recorded
Commercial real estate $ 2,634 $ 2,638 $ 96 $ 2,664 $ 160
Residential- 1 to 4 family 3,761 3,782 479 3,786 149
Commercial and industrial 1,258 1,497 182 1,484 7
Total 7,653 7,917 757 7,934 316
Total
Commercial real estate $ 10,803 $ 11,909 $ 96 $ 11,043 $ 442
Commercial real estate construction 2,154 2,337 — 2,264 130
Residential- 1 to 4 family 4,218 4,239 479 4,246 185
Commercial and industrial 1,782 2,021 182 2,215 34
Grand total $ 18,957 $ 20,506 $ 757 $ 19,768 $ 791
Impaired Loans
As of and for the three months ended September 30, 2015
Unpaid Average
(Dollar amounts in thousands) Recorded Principal Related Recorded Income
Investment Balance Allowance Investment Recognized
With no related allowance recorded
Commercial real estate $ 4,392 $ 5,271 $ — $ 4,402 $ 92
Commercial real estate construction 2,162 2,345 — 2,341 32
Residential- 1 to 4 family 1,475 1,476 — 1,479 18
Commercial and industrial 528 782 — 537 9
Total 8,557 9,874 — 8,758 151
With an allowance recorded
Commercial real estate $ 5,109 $ 5,113 $ 126 $ 5,121 $ 66
Residential- 1 to 4 family 3,382 2,972 522 3,374 27
Commercial and industrial 1,285 1,539 224 1,339 —
Total 9,776 9,624 872 9,834 93
Total
Commercial real estate $ 9,501 $ 10,384 $ 126 $ 9,523 $ 158
Commercial real estate construction 2,162 2,345 — 2,341 32
Residential- 1 to 4 family 4,857 4,448 522 4,853 45
Commercial and industrial 1,813 2,321 224 1,876 9
Grand total $ 18,333 $ 19,498 $ 872 $ 18,593 $ 244
Impaired Loans
As of and for the nine months ended September 30, 2015
Unpaid Average
(Dollar amounts in thousands) Recorded Principal Related Recorded Income
Investment Balance Allowance Investment Recognized
With no related allowance recorded
Commercial real estate $ 4,392 $ 5,271 $ — $ 4,867 $ 217
Commercial real estate construction 2,162 2,345 — 2,359 100
Residential - 1 to 4 family 1,475 1,476 — 1,482 49
Commercial and industrial 528 782 — 4,410 27
Total 8,557 9,874 — 13,118 393
With an allowance recorded
Commercial real estate $ 5,109 $ 5,113 $ 126 $ 5,162 $ 196
Residential - 1 to 4 family 3,382 2,972 522 3,202 96
Commercial and industrial 1,285 1,539 224 1,489 5
Total 9,776 9,624 872 9,853 297
Total
Commercial real estate $ 9,501 $ 10,384 $ 126 $ 10,029 $ 413
Commercial real estate construction 2,162 2,345 — 2,359 100
Residential - 1 to 4 family 4,857 4,448 522 4,684 145
Commercial and industrial 1,813 2,321 224 5,899 32
Grand total $ 18,333 $ 19,498 $ 872 $ 22,971 $ 690 Nonaccrual loans totaled $6,903,000 and $7,915,000
as of September 30, 2015 and December 31, 2015. The difference between impaired loans and nonaccrual loans represents loans that
are restructured, are performing under modified loan agreements, and accruing interest.
Loans on Nonaccrual Status as of
(Dollar amounts in thousands) September 30, December 31,
2016 2015
Commercial real estate $ 5,707 $ 6,021
Real estate 1 to 4 family 76 636
Commercial and industrial 1,120 1,258
Total $ 6,903 $ 7,915 Interest income on impaired
loans of $817,000 and $690,000 was recognized for cash payments received during the nine months ended September 30, 2016 and 2015
respectively. $791,000 was recognized for cash payments received during the year ended December 31, 2015. Interest income recognized
for cash payments received for the three months ended September 30, 2016 and 2015 was $131,000 and $244,000 respectively. The amount
of interest on impaired loans not collected for the three and nine months ended September 30, 2016 was $164,313 and $439,579 respectively,
and for the year ended December 31, 2015 was $460,390. For the three and nine months ended September 30, 2015, the amount of interest
on impaired loans not collected was $86,430 and $284,198, respectively. The cumulative amount of unpaid interest on impaired loans
was $3,844,000 for the nine months ended September 30, 2016, and $3,405,000 for the year ended December 31, 2015.
Troubled Debt Restructurings
Total troubled debt restructured loans outstanding at
(dollars in thousands) September 30, 2016 December 31, 2015
Non- Non-
Accrual accrual Total Accrual accrual Total
status status modifications status status modifications
Commercial real estate $ 4,625 $ 1,233 $ 5,858 $ 4,775 $ — $ 4,775
Real Estate construction 1,212 — 1,212 1,283 — 1,283
Real estate 1 to 4 family 3,543 — 3,543 3,583 2,060 5,643
Commercial &amp; industrial — 929 929 524 1,043 1,567
Total $ 9,380 $ 2,162 $ 11,542 $ 10,165 $ 3,103 $ 13,268 Modification Categories The Company offers a variety of modifications
to borrowers. The modification categories offered can generally be described in the following categories. Rate Modification Term modification Interest Only Modification Payment Modification There were no commitments
for additional funding of troubled debt restructured loans as of September 30, 2016. There was one loan modified during the nine
months ended September 30, 2015. There were no payment defaults during the three and nine month period ended September 30, 2016
or September 30, 2015 that were related to receivables modified as TDRs in the last twelve months. The following table details modifications for the nine months ended
September 30, 2015:
Modifications
For the nine months
ended September 30, 2015
Pre- Post-
Modification Modification
Outstanding Outstanding
Number of Recorded Recorded
Contracts Investment Investment
(Dollar amounts in thousands)
Real estate 1 to 4 family 1 $ 474 $ 474
Total 1 $ 474 $ 474 The restructuring total above was a modification of interest rate,
and as a result, payment. There was no principal reduction granted.
Allowance for Credit Losses
For the Three Months Ended September 30, 2016
(Dollar amounts in thousands)
Real Real
Estate Estate
Commercial Real Estate Multi 1 to 4 Commercial
Real estate Construction family family &amp; industrial Consumer Total
Allowance for credit losses
Beginning balance $ 6,206 $ 404 $ 335 $ 2,261 $ 799 $ 33 $ 10,038
Charge-offs — — — — — (8 ) (8 )
Recoveries 2 — — 23 37 — 62
Provision (63 ) 138 (3 ) (77 ) (47 ) 52 —
Ending balance $ 6,145 $ 542 $ 332 $ 2,207 $ 789 $ 77 $ 10,092
Ending balance: individually evaluated for impairment $ 72 $ — $ — $ 453 $ 101 $ — $ 626
Ending balance: collectively evaluated for impairment $ 6,073 $ 542 $ 332 $ 1,754 $ 688 $ 77 $ 9,466
Allowance for Credit Losses
For the Nine Months Ended September 30, 2016
(Dollar amounts in thousands)
Real Real
Estate Estate
Commercial Real Estate Multi 1 to 4 Commercial
Real Estate Construction Family Family &amp; industrial Consumer Total
Allowance for credit losses
Beginning balance $ 6,059 $ 589 $ 243 $ 2,176 $ 853 $ 50 $ 9,970
Charge-offs — — — (12 ) (165 ) (18 ) (195 )
Recoveries 6 — — 42 119 — 167
Provision 80 (46 ) 89 1 (19 ) 45 150
Ending balance $ 6,145 $ 543 $ 332 $ 2,207 $ 788 $ 77 $ 10,092
Ending balance: individually evaluated for impairment $ 72 $ — $ — $ 453 $ 101 $ — $ 626
Ending balance: collectively evaluated for impairment $ 6,073 $ 542 $ 332 $ 1,754 $ 688 $ 77 $ 9,466
Allowance for Credit Losses
As of and For the Year Ended December 31, 2015
(Dollar amounts in thousands)
Real Real
Estate Estate
Commercial Real Estate Multi 1 to 4 Commercial
Real estate Construction family family &amp; industrial Consumer Total
Allowance for credit losses
Beginning balance $ 5,549 $ 849 $ 206 $ 1,965 $ 1,073 $ 58 $ 9,700
Charge-offs — — — (45 ) — (36 ) (81 )
Recoveries 576 — — 15 60 5 656
Provision (66 ) (260 ) 37 241 (280 ) 23 (305 )
Ending balance $ 6,059 $ 589 $ 243 $ 2,176 $ 853 $ 50 $ 9,970
Ending balance: individually evaluated for impairment $ 96 $ — $ — $ 479 $ 182 $ — $ 757
Ending balance: collectively evaluated for impairment $ 5,963 $ 589 $ 243 $ 1,697 $ 671 $ 50 $ 9,213
Allowance for Credit Losses
For the Three Months Ended September 30, 2015
(Dollar amounts in thousands)
Real Real
Estate Estate
Commercial Real Estate Multi 1 to 4 Commercial
Real estate Construction family family &amp; industrial Consumer Total
Allowance for credit losses
Beginning balance $ 6,027 $ 697 $ 198 $ 2,014 $ 848 $ 52 $ 9,836
Charge-offs — — — — (23 ) — (23 )
Recoveries 15 — — 7 26 4 52
Provision (67 ) (49 ) (10 ) 289 (73 ) (15 ) 75
Ending balance $ 5,975 $ 648 $ 188 $ 2,310 $ 778 $ 41 $ 9,940
Ending balance: individually evaluated for impairment $ 126 $ — $ — $ 522 $ 224 $ — $ 872
Ending balance: collectively evaluated for impairment $ 5,849 $ 648 $ 188 $ 1,788 $ 554 $ 41 $ 9,068
Allowance for Credit Losses
For the Nine Months Ended September 30, 2015
(Dollar amounts in thousands)
Real Real
Estate Estate
Commercial Real Estate Multi 1 to 4 Commercial
Real estate Construction family family &amp; industrial Consumer Total
Allowance for credit losses
Beginning balance $ 5,549 $ 849 $ 206 $ 1,965 $ 1,073 $ 58 $ 9,700
Charge-offs — — — (45 ) (23 ) (11 ) (79 )
Recoveries 37 — — 8 45 4 94
Provision 389 (201 ) (18 ) 382 (317 ) (10 ) 225
Ending balance $ 5,975 $ 648 $ 188 $ 2,310 $ 778 $ 41 $ 9,940
Ending balance: individually evaluated for impairment $ 126 $ — $ — $ 522 $ 224 $ — $ 872
Ending balance: collectively evaluated for impairment $ 5,849 $ 648 $ 188 $ 1,788 $ 554 $ 41 $ 9,068 Risk rating system Loans to borrowers graded as pass or pooled
loans represent loans to borrowers of acceptable or better credit quality. They demonstrate sound financial positions, repayment
capacity and credit history. They have an identifiable and stable source of repayment. Special mention loans have potential weaknesses
that deserve management’s attention. If left uncorrected these potential weaknesses may result in a deterioration of the
repayment prospects for the asset or in the Bank’s credit position at some future date. These assets are “not adversely
classified” and do not expose the Bank to sufficient risk to warrant adverse classification. Substandard loans are inadequately protected
by current sound net worth, paying capacity of the borrower, or pledged collateral. Loans are normally classified as Substandard
when there are unsatisfactory characteristics causing more than acceptable levels of risk. A substandard loan normally has one
or more well-defined weaknesses that could jeopardize the repayment of the debt. These well-defined weaknesses may include a) cash
flow deficiency, which may jeopardize future payments; b) sale of non-collateral assets has become primary source of repayment;
c) the borrower is bankrupt; or d) for any other reason, future repayment is dependent on court action. Doubtful loans represent credits with weakness
inherent in the substandard classification and where collection or liquidation in full is highly questionable. To be classified
doubtful, there must be specific pending factors which prevent the Loan Review Officer from determining the amount of loss contained
in the credit. When the amount of loss can be reasonably estimated, that amount is classified as “loss” and the remainder
is classified as Substandard. Real Estate – Multi-Family Our multi-family commercial real estate loans
are secured by multi-family properties located primarily in San Mateo and San Francisco Counties. These loans are made to investors
where our primary source of repayment is from cash flows generated by the properties, through rent collections. The borrowers’
promissory notes are secured with recorded liens on the underlying properties. The borrowers would normally also be required to
personally guarantee repayment of the loans.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Commercial Real Estate Loans Other commercial real estate loans consist of
loans secured by non-farm, non-residential properties, including, but not limited to industrial, hotel, assisted care, retail,
office and mixed use buildings. Our commercial real estate loans are made primarily
to investors or small businesses where our primary source of repayment is from cash flows generated by the properties, either through
rent collection or business profits.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Real Estate Construction Loans Our real estate construction loans are generally
made to borrowers who are rehabilitating a building, converting a building use from one type of use to another, or developing land
and building residential or commercial structures for sale or lease.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sufficient
resources to make the required construction loan payments during the construction and absorption or lease-up period. After construction
is complete, the loans are normally paid off from proceeds from the sale of the building or through a refinance to a commercial
real estate loan. Risk of loss to the Bank is increased when there are material construction cost overruns, significant delays
in the time to complete the project and/or there has been a material drop in the value of the projects in the marketplace since
the inception of the loan. Real Estate-1 to 4 family Loans Our residential real estate loans are generally
made to borrowers who are buying or refinancing their primary personal residence or a rental property of 1-4 single family residential
units. The Bank uses conservative underwriting standards in reviewing applications for credit. Risk of loss to the Bank is increased
when borrowers lose their primary source of income and/or property values decline significantly. Commercial and Industrial Loans Our commercial and industrial loans are generally
made to small businesses to provide them with at least some of the working capital necessary to fund their daily business operations.
These loans are generally either unsecured or secured by fixed assets, accounts receivable and/or inventory. The borrowers would
normally also be required to personally guarantee repayment of the loan. The Bank uses conservative underwriting standards in reviewing
applications for credit. Risk of loss to the Bank is increased when our small business customers experience a significant business
downturn, incur significant financial losses, or file for relief from creditors through bankruptcy proceedings. Consumer Loans Our consumer and installment loans generally
consist of personal loans, credit card loans, automobile loans or other loans secured by personal property. The Bank uses conservative
underwriting standards in reviewing applications for credit. Risk of loss to the Bank is increased if borrowers lose their primary
source of income, or file for relief from creditors through bankruptcy proceedings.
Age Analysis of Past Due Loans
As of September 30, 2016
(Dollar amounts in thousands)
30-59 60-89
Days Days Over Total
Past Past 90 Past Total
Originated Due Due Days Due Current Loans
Commercial real estate $ — $ — $ — $ — $ 331,392 $ 331,392
Real estate construction — — 140 140 36,514 36,654
Real estate multi family — — — — 74,712 74,712
Real estate-1 to 4 family — — 76 76 148,917 148,993
Commercial and industrial 845 23 1,120 1,988 40,852 42,840
Consumer — — — — 1,630 1,630
Total $ 845 $ 23 $ 1,336 $ 2,204 $ 634,017 $ 636,221
Purchased
Not credit impaired
Commercial real estate $ — $ — $ 550 $ 550 $ 71,789 $ 72,339
Real estate construction — — — — 1,509 1,509
Real estate multi-family — — — — 9,232 9,232
Real estate-1 to 4 family — 2,150 — 2,150 22,298 24,448
Commercial and industrial — — — — 8,031 8,031
Total $ — $ 2,150 $ 550 $ 2,700 $ 112,859 $ 115,559
Purchased
Credit impaired
Commercial real estate $ — $ — $ — $ — $ 1,233 $ 1,233
Total $ — $ — $ — $ — $ 1,233 $ 1,233 At September 30, 2016, there were no loans 90
days or more past due where interest was still accruing. The over 90 days column includes nonaccruals
that were over 90 days, but does not include loans that are in nonaccrual status for reasons other than past due.
Age Analysis of Past Due Loans
As of December 31, 2015
(Dollar amounts in thousands)
30-59 60-89
Days Days Over Total
Past Past 90 Past Total
Originated Due Due Days Due Current Loans
Commercial real estate $ 1,541 $ — $ — $ 1,541 $ 312,600 $ 314,141
Real estate construction 706 725 — 1,431 37,478 38,909
Real estate multi family — — — — 47,607 47,607
Real estate 1 to 4 family 1,363 737 71 2,171 151,701 153,872
Commercial &amp; industrial — — 1,258 1,258 38,636 39,894
Consumer — — — — 1,574 1,574
Total $ 3,610 $ 1,462 $ 1,329 $ 6,401 $ 589,596 $ 595,997
Purchased
Not credit impaired
Commercial real estate $ — $ — $ 3,810 $ 3,810 $ 80,738 $ 84,548
Real estate construction — — — — 5,907 5,907
Real estate multi-family — — — — 15,990 15,990
Real estate 1 to 4 family 175 — — 175 17,917 18,092
Commercial &amp; industrial 70 — — 70 12,069 12,139
Total $ 245 $ — $ 3,810 $ 4,055 $ 132,621 $ 136,676
Purchased
Credit impaired
Commercial real estate $ — $ — $ — $ — $ 1,304 $ 1,304
Total $ — $ — $ — $ — $ 1,304 $ 1,304 At December 31, 2015 there were no loans that were 90 days or more
past due where interest was still accruing. The over 90 days column includes nonaccrual
loans that were over 90 days, but does not include loans that are in nonaccrual status for reasons other than past due.
Credit Quality Indicators
As of September 30, 2016
(Dollar amounts in thousands)
Special Sub- Total
Originated Pass mention standard Doubtful loans
Commercial real estate $ 328,230 $ — $ 3,162 $ — $ 331,392
Real estate construction 35,654 — 1,000 — 36,654
Real estate multi-family 74,712 — — — 74,712
Real estate-1 to 4 family 148,917 — 76 — 148,993
Commercial and industrial 42,447 — 387 6 42,840
Consumer loans 1,630 — — — 1,630
Total $ 631,590 $ — $ 4,625 $ 6 $ 636,221
Purchased
Not credit impaired
Commercial real estate $ 62,236 $ 895 $ 9,208 $ — $ 72,339
Real estate construction 1,509 — — — 1,509
Real estate multi-family 9,232 — — — 9,232
Real estate-1 to 4 family 24,448 — — — 24,448
Commercial and industrial 7,939 — 92 — 8,031
Total $ 105,364 $ 895 $ 9,300 $ — $ 115,559
Purchased
Credit impaired
Commercial real estate $ 1,233
Total $ 1,233
Credit Quality Indicators
As of December 31, 2015
(Dollar amounts in thousands)
Special Sub- Total
Originated Pass mention standard Doubtful loans
Commercial real estate $ 308,164 $ 1,857 $ 4,120 $ — $ 314,141
Real estate construction 37,850 — 1,059 — 38,909
Real estate multi-family 47,607 — — — 47,607
Real estate 1 to 4 family 153,285 — 587 — 153,872
Commercial &amp; industrial 39,287 — 451 156 39,894
Consumer loans 1,574 — — — 1,574
Totals $ 587,767 $ 1,857 $ 6,217 $ 156 $ 595,997
Purchased
Not credit impaired
Commercial real estate $ 68,936 $ 3,455 $ 12,145 $ 12 $ 84,548
Real estate construction 5,907 — — — 5,907
Real estate multi-family 15,990 — — — 15,990
Real estate 1 to 4 family 18,092 — — — 18,092
Commercial &amp; industrial 12,044 — 95 — 12,139
Total $ 120,969 $ 3,455 $ 12,240 $ 12 $ 136,676
Purchased
Credit impaired
Commercial real estate $ 1,304
Total $ 1,304 </t>
  </si>
  <si>
    <t>F. BORROWINGS</t>
  </si>
  <si>
    <t>BORROWINGS</t>
  </si>
  <si>
    <t>Federal
Home Loan Bank advances As
of September 30, 2016 there were $37,000,000 Federal Home Loan Bank Advances outstanding, consisting of $8,000,000 on an overnight
basis at 0.38%, $7,000,000 at 0.40% due October 6, 2016, $8,000,000 at 0.35% due October 24, 2016 $6,000,000 at 0.26% due October
26, 2016 and $8,000,000 at 0.35% due October 31, 2016. Corporate
loan On
March 27, 2014, FNB Bancorp received funding under a $6,000,000 term loan credit facility. This loan carries a variable rate of
interest that fluctuates on a monthly basis. The interest rate is based on the 3 month LIBOR rate plus 4%. Payments of $50,000
in principal plus accrued interest are payable monthly. The first loan payment was due May 1, 2014. The maturity date on this
credit facility is March 26, 2019. On the maturity date, all outstanding principal plus accrued interest shall become due and
payable. FNB Bancorp has pledged its stock ownership in First National Bank of Northern California as collateral subject to the
terms and conditions contained in the Loan Agreement and the Pledge and Security Agreement. FNB Bancorp retains the right to prepay
this debt at any time upon not less than 7 days’ prior written notice to Lender. The proceeds from this loan were contributed
to the Bank as an additional capital contribution. This capital contribution qualified as Tier 1 capital for the Bank under regulatory
capital guidelines.</t>
  </si>
  <si>
    <t>G. FAIR VALUE MEASUREMENT</t>
  </si>
  <si>
    <t>FAIR VALUE MEASUREMENT TABLES</t>
  </si>
  <si>
    <t>FAIR VALUE MEASUREMENT</t>
  </si>
  <si>
    <t>The
following tables present information about the Company’s assets and liabilities measured at fair value as of September 30,
2016 and December 31, 2015, and indicate the fair value techniques used by the Company to determine such fair value.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s that caused the transfer,
which generally corresponds with the Company’s quarterly valuation process. During the first nine months of 2016 and 2015,
there were no transfers between levels of fair value hierarchy. The
following table presents the recorded amounts of assets measured at fair value on a recurring basis:
Fair
Value Measurements
at
December 31, 2015, Using
Quoted
Prices in
Active
Markets Other Significant
(Dollar
amounts in thousands) for
Identical Observable Unobservable
Fair
Value Assets Inputs Inputs
Description 12/31/2015 (Level
1) (Level
2) (Level
3)
U.
S. Treasury securities $ 7,000 $ 7,000 $ — $ —
Obligations
of U.S. 84,609 — 84,609 —
Mortgage-backed
securities 61,663 — 61,663 —
Obligations
of states and political subdivisions 135,190 — 135,190 —
Corporate
debt 40,745 — 40,745 —
Total
assets measured at fair value $ 329,207 $ 7,000 $ 322,207 $ — The
following tables present the recorded amounts of assets measured at fair value on a non-recurring ba
Fair
Value Measurements
at
September 30, 2016, Using
Quoted
Prices in
Active
Markets Other Significant
(Dollar
amounts in thousands) for
Identical Observable Unobservable
Fair
Value Assets Inputs Inputs
Description 9/30/2016 (Level
1) (Level
2) (Level
3)
Impaired
loans:
Commercial
and industrial $ 984 $ — $ — $ 984
Total
impaired loans measured at fair value $ 984 $ — $ — $ 984
Fair
Value Measurements
at
December 31, 2015, Using
Quoted
Prices in
Active
Markets Other Significant
(Dollar
amounts in thousands) for
Identical Observable Unobservable
Fair
Value Assets Inputs Inputs
Description 12/31/2015 (Level
1) (Level
2) (Level
3)
Impaired
loans:
Commercial
real estate loans $ 136 $ — $ — $ 136
Residential-1
to 4 family loans 301 — — 301
Commercial
and industrial loans 1,065 — — 1,065
Total
impaired loans measured at fair value $ 1,502 $ — $ — $ 1,502 The
Bank does not record loans at fair value. However, from time to time, if a loan is considered impaired, a specific allocation
within the allowance for loan losses may be requir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cash flows. Those impaired loans not requiring an allowance represent loans for which the value of the expected repayments
or collateral exceed the recorded investments in such loans. Impaired loans where an allowance is established based on the fair
value of collateral or when the impaired loan has been written down to fair value require classification in the fair value hierarchy.
If the fair value of the collateral is based on an observable market price or a current appraised value, the Bank records the
impaired loans as nonrecurring Level 3. When an appraised value is not available, or management determines the fair value of the
collateral is further impaired below the appraised value and there is no observable market price, the Bank also records the impaired
loans as nonrecurring Level 3. Other
real estate owned is carried at the lower of historical cost or fair value less costs to sell. An appraisal (a Level 3 valuation)
is obtained at the time the Bank acquires property through the foreclosure process. Any loan balance outstanding that exceeds
the appraised value of the property is charged off against the allowance for loan loss at the time the property is acquired. Subsequent
to acquisition, the Bank updates the property’s appraised value on at least an annual basis. If the value of the property
has declined during the year, a loss due to valuation impairment charge is recorded along with a corresponding reduction in the
book carrying value of the property. The
Bank obtains third party appraisals on its impaired loans held-for-investment and foreclosed assets to determine fair value.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value of OREO is determined based on independent appraisals,
similar to the process used for impaired loans, discussed above, and is generally classified as Level 3. Fair
Values of Financial Instruments. The
following methods and assumptions were used by the Company in estimating the fair value disclosures for financial instruments. Cash
and Cash Equivalents including Interest Bearing Time Deposits with Financial Institutions. The
carrying amounts reported in the balance sheet for cash and short-term instruments are a reasonable estimate of fair value, which
will approximate their historical cost. Securities
Available-for-Sale. Fair
values for investment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and credit risk factors. For fixed rate loans, fair values are based on discounted cash flows, credit risk factors, and liquidity
factors. Other
Equity Securities. These
are mostly Federal Reserve Bank stock and Federal Home Loan Bank stock, carried in Other Equity Securities. They are not traded,
and not available for sale, and have no fair market value. Deposit
liabilities. The
fair values disclosed for demand deposits (e.g., interest and non-interest checking, savings, and money market accounts) are,
by definition, equal to the amount payable on demand at the reporting date (i.e., their carrying amounts). The fair values for
fixed-rate certificates of deposit are based on discounted cash flows. Federal
Home Loan Bank Advances. The
fair values of Federal Home Loan Bank Advances are based on discounted cash flows. The discount rate is equal to the market rate
currently offered on similar products. Note
payable. Fair
value is equal to the current balance. They represent a corporate loan with a monthly variable rate, based on the 3-month LIBOR
rate plus 4%. Accrued
Interest Receivable and Payable The
interest receivable and payable balances approximate their fair value due to the short-term nature of their settlement dates. Undisbursed
loan commitments, lines of credit, Mastercard line and standby letters of credit. The
fair value of these off-balance sheet items are based on discounted cash flows of expected fundings. The
Bank has excluded non-financial assets and non-financial liabilities defined by the Codification (ASC 820-10-15-A), such as Bank
premises and equipment, deferred taxes and other liabilities. In addition, the Bank has not disclosed the fair value of financial
instruments specifically excluded from disclosure requirements of the Financial Instruments Topic of the Codification (ASC 825-10-50-8),
such as Bank-owned life insurance policies. The
following table provides summary information on the estimated fair value of financial instruments at September 30, 2016:
September
30, 2016 Carrying Fair Fair
value measurements
(Dollar
amounts in thousands) amount value Level
1 Level
2 Level
3
Financial
assets:
Cash
and cash equivalents $ 17,342 $ 17,342 $ 17,342 — —
Interest-bearing
time deposits with financial institutions 204 204 — $ 204 —
Securities
available for sale 358,877 358,877 1,003 357,874 —
Loans 753,013 748,688 — — $ 748,688
Other
equity securities 7,206 7,206 — — 7,206
Accrued
interest receivable 4,544 4,544 4,544 — —
Financial
liabilities:
Deposits 1,003,457 1,002,771 885,864 116,907 —
Federal
Home Loan Bank advances 37,000 37,000 — 37,000 —
Note
payable 4,500 4,500 — 4,500 —
Accrued
interest payable 287 287 287 — —
Off-balance-sheet
liabilities:
Undisbursed
loan commitments, lines of credit, standby letters of credit and Mastercard lines of credit — 1,702 — — 1,702 The
carrying amount of loans includes $6,972,000 of nonaccrual loans (loans that are not accruing interest) as of September 30, 2016.
The fair value of nonaccrual loans is based on the collateral values that secure the loans or the cash flows expected to be received. The
following table provides summary information on the estimated fair value of financial instruments at December 31, 2015:
December
31, 2015 Carrying Fair Fair
value measurements
(Dollar
amounts in thousands) amount value Level
1 Level
2 Level
3
Financial
assets:
Cash
and cash equivalents $ 12,314 $ 12,314 $ 12,314 — —
Interest-bearing
time deposits with financial institutions 205 205 — $ 205 —
Securities
available for sale 329,207 329,207 7,000 322,207 —
Loans 733,977 725,196 — — $ 725,196
Other
equity securities 6,748 6,748 — — 6,748
Accrued
interest receivable 4,511 4,511 4,511 —
Financial
liabilities:
Deposits 983,199 983,771 857,759 125,430 —
Federal
Home Loan Bank advances 17,000 17,000 — 17,000 —
Note
payable 4,950 4,950 — 4,950 —
Accrued
interest payable 236 236 236 — —
Off-balance-sheet
liabilities:
Undisbursed
loan commitments, lines of credit, standby letters of credit and Mastercard lines of credit — 1,673 — — 1,673 The
carrying amount of loans includes $7,915,000 of nonaccrual loans (loans that are not accruing interest) as of December 31, 2015.
The fair value of nonaccrual loans is based on the collateral values that secure the loans or the cash flows expected to be received.</t>
  </si>
  <si>
    <t>C. EARNINGS PER SHARE CALCULATION (Tables)</t>
  </si>
  <si>
    <t>Earnings per common share (EPS) computed</t>
  </si>
  <si>
    <t xml:space="preserve">(Dollar
amounts in thousands) Three
months ended Nine
months ended
September
30, September
30,
2016 2015 2016 2015
Net
earnings $ 2,444 $ 2,239 $ 7,459 $ 6,109
Average
number of shares outstanding 4,612 4,524 4,582 4,508
Effect
of dilutive options 105 119 118 127
Average
number of shares outstanding used to calculate diluted earnings per share 4,717 4,643 4,700 4,635
Anti-dilutive
options not included 68 103 70 104 </t>
  </si>
  <si>
    <t>D. SECURITIES AVAILABLE FOR SALE (Tables)</t>
  </si>
  <si>
    <t>SECURITIES AVAILABLE FOR SALE TABLES</t>
  </si>
  <si>
    <t>Schedule of amortized cost and carrying values of securities available-for-sale</t>
  </si>
  <si>
    <t xml:space="preserve">(Dollar amounts in thousands) Amortized Unrealized Unrealized Fair
cost gains losses value
September 30, 2016
U.S. Treasury securities $ 975 $ 28 $ — $ 1,003
Obligations of U.S. government agencies 60,724 974 (1 ) 61,697
Mortgage-backed securities 98,933 2,219 (118 ) 101,034
Obligations of states and political subdivisions 154,304 4,344 (131 ) 158,517
Corporate debt 36,219 412 (5 ) 36,626
$ 351,155 $ 7,977 $ (255 ) $ 358,877
December 31, 2015
U.S. Treasury securities $ 7,004 $ 14 $ (18 ) $ 7,000
Obligations of U.S. government agencies 84,842 168 (401 ) 84,609
Mortgage-backed securities 61,579 641 (557 ) 61,663
Obligations of states and political subdivisions 132,125 3,148 (83 ) 135,190
Corporate debt 41,045 50 (350 ) 40,745
$ 326,595 $ 4,021 $ (1,409 ) $ 329,207 </t>
  </si>
  <si>
    <t>Schedule analysis of gross unrealized losses of the available-for-sale investment securities</t>
  </si>
  <si>
    <t>(Dollar amounts in thousands) Less than 12 Months
Total 12 Months Total or Longer Total Total
Fair Unrealized Fair Unrealized Fair Unrealized
Value Losses Value Losses Value Losses
September 30, 2016
Obligations of U.S. Government agencies $ — $ — $ 1,008 $ (1 ) $ 1,008 $ (1 )
Mortgage-backed securities 18,864 (114 ) 2,627 (4 ) 21,491 (118 )
Obligations of states and political subdivisions 13,679 (126 ) 1,810 (5 ) 15,489 (131 )
Corporate debt 2,015 (3 ) 1,000 (2 ) 3,015 (5 )
Total $ 34,558 $ (243 ) $ 6,445 $ (12 ) $ 41,003 $ (255 )
Total 12 Months Total or Longer Total Total
Fair Unrealized Fair Unrealized Fair Unrealized
Value Losses Value Losses Value Losses
December 31, 2015
U. S. Treasury securities $ 5,042 $ (18 ) $ — $ — $ 5,042 $ (18 )
Obligations of U.S. Government agencies 55,382 (338 ) 4,976 (62 ) 60,358 (401 )
Mortgage-backed securities 19,458 (193 ) 16,714 (365 ) 36,172 (557 )
Obligations of states and political subdivisions 14,988 (74 ) 1,856 (10 ) 16,844 (83 )
Corporate debt 27,130 (300 ) 4,449 (50 ) 31,579 (350 )
Total $ 122,000 $ (923 ) $ 27,995 $ (487 ) $ 149,995 $ (1,409 )</t>
  </si>
  <si>
    <t>Schedule of amortized cost and carrying value of available-for-sale debt securities by contractual maturity</t>
  </si>
  <si>
    <t xml:space="preserve">September 30, 2016:
(Dollar amounts in thousands) Amortized Fair
Cost Value
Available-for-sale:
Due in one year or less $ 12,725 $ 12,755
Due after one through five years 146,953 150,017
Due after five years through ten years 138,771 142,744
Due after ten years 52,706 53,361
$ 351,155 $ 358,877 </t>
  </si>
  <si>
    <t>E. LOANS (Tables)</t>
  </si>
  <si>
    <t>LOANS TABLES</t>
  </si>
  <si>
    <t>Schedule Of Loans Outstanding</t>
  </si>
  <si>
    <t xml:space="preserve">(Dollar amounts in thousands) Total
FNB Balance
Bancorp September 30,
September 30, 2016 Originated PNCI PCI 2016
Commercial real estate $ 331,392 $ 72,339 $ 1,233 $ 404,964
Real estate construction 36,654 1,509 — 38,163
Real estate multi-family 74,712 9,232 — 83,944
Real estate 1 to 4 family 148,993 24,448 — 173,441
Commercial &amp; industrial 42,839 8,031 — 50,870
Consumer 1,630 — — 1,630
Gross loans 636,220 115,559 1,233 753,012
Net deferred loan fees (1,513 ) — — (1,513 )
Allowance for loan losses (10,092 ) — (10,092 )
Net loans $ 624,615 $ 115,559 $ 1,233 $ 741,407
(Dollar amounts in thousands) Total
FNB Balance
Bancorp December 31,
December 31, 2015 Originated PNCI PCI 2015
Commercial real estate $ 314,141 $ 84,548 $ 1,304 $ 399,993
Real estate construction 38,909 5,907 — 44,816
Real estate multi-family 47,607 15,990 — 63,597
Real estate 1 to 4 family 153,872 18,092 — 171,964
Commercial &amp; industrial 39,894 12,139 — 52,033
Consumer 1,574 — — 1,574
Gross loans 595,997 136,676 1,304 733,977
Net deferred loan fees (1,260 ) — — (1,260 )
Allowance for loan losses (9,970 ) — — (9,970 )
Net loans $ 584,767 $ 136,676 $ 1,304 $ 722,747 </t>
  </si>
  <si>
    <t>Schedule of Recorded Investment in Loans</t>
  </si>
  <si>
    <t xml:space="preserve">Recorded Investment in Loans at September 30, 2016
(Dollar amounts in thousands) Real Real
Estate Estate
Commercial Real Estate Multi 1 to 4 Commercial
Real Estate Construction family family &amp; industrial Consumer Total
Loans:
Ending balance $ 404,964 $ 38,163 $ 83,944 $ 173,441 $ 50,871 $ 1,630 $ 753,013
Ending balance: individually evaluated for impairment $ 10,214 $ 2,072 $ — $ 3,620 $ 1,236 $ — $ 17,142
Ending balance: collectively evaluated for impairment $ 394,750 $ 36,091 $ 83,944 $ 169,821 $ 49,635 $ 1,630 $ 735,871
Recorded Investment in Loans at December 31, 2015
(Dollar amounts in thousands) Real Real
Estate Estate
Commercial Real Estate Multi 1 to 4 Commercial
Real Estate Construction Family Family &amp; industrial Consumer Total
Loans:
Ending balance $ 399,993 $ 44,816 $ 63,597 $ 171,964 $ 52,033 $ 1,574 $ 733,977
Ending balance: individually evaluated for impairment $ 11,292 $ 2,154 $ — $ 4,218 $ 1,782 $ — $ 19,446
Ending balance: collectively evaluated for impairment $ 388,701 $ 42,662 $ 63,597 $ 167,746 $ 50,251 $ 1,574 $ 714,531
Recorded Investment in Loans at September 30, 2015
(Dollar amounts in thousands) Real Real
Estate Estate
Commercial Real Estate Multi 1 to 4 Commercial
Real Estate Construction family family &amp; industrial Consumer Total
Loans:
Ending balance $ 394,090 $ 35,868 $ 63,928 $ 172,280 $ 39,843 $ 1,497 $ 707,506
Ending balance: individually evaluated for impairment $ 9,501 $ 2,162 $ — $ 4,857 $ 1,813 $ — $ 18,333
Ending balance: collectively evaluated for impairment $ 384,589 $ 33,706 $ 63,928 $ 167,423 $ 38,030 $ 1,497 $ 689,173 </t>
  </si>
  <si>
    <t>Schedule of Impaired Loans Allowance</t>
  </si>
  <si>
    <t xml:space="preserve">Impaired Loans
As of and for the three months ended September 30, 2016
Unpaid Average
(Dollar amounts in thousands) Recorded Principal Related Recorded Income
Investment Balance Allowance Investment Recognized
With no related allowance recorded
Commercial real estate $ 8,5544 $ 9,676 $ — $ 8,449 $ 95
Commercial real estate construction 2,072 2,259 — 2,090 —
Residential- 1 to 4 family 605 605 — 834 —
Commercial and industrial 116 116 — 316 6
Total 11,347 12,656 — 11,689 101
With an allowance recorded
Commercial real estate $ 1,660 $ 1,660 $ 72 $ 1,664 $ 17
Residential- 1 to 4 family 3,015 2,618 453 3,019 13
Commercial and industrial 1,120 1,326 101 1,087 —
Total 5,795 5,604 626 5,770 30
Total
Commercial real estate $ 10,214 $ 11,336 $ 72 $ 10,113 $ 112
Commercial real estate construction 2,072 2,259 — 2,090 —
Residential- 1 to 4 family 3,620 3,223 453 3,853 13
Commercial and industrial 1,236 1,442 101 1,403 6
Grand total $ 17,142 $ 18,260 $ 626 $ 17,459 $ 131
Impaired Loans
As of and for the nine months ended September 30, 2016
Unpaid Average
(Dollar amounts in thousands) Recorded Principal Related Recorded Income
Investment Balance Allowance Investment Recognized
With no related allowance recorded
Commercial real estate $ 8,554 $ 9,676 $ — $ 8,637 $ 520
Commercial real estate construction 2,072 2,259 — 2,118 104
Residential- 1 to 4 family 605 605 — 303 21
Commercial and industrial 116 116 — 320 20
Total 11,347 12,656 — 11,378 665
With an allowance recorded
Commercial real estate $ 1,660 $ 1,660 $ 72 $ 1,675 $ 68
Residential- 1 to 4 family 3,015 2,618 453 3,032 80
Commercial and industrial 1,120 1,326 101 1,107 4
Total 5,795 5,604 626 5,814 152
Total
Commercial real estate $ 10,214 $ 11,336 $ 72 $ 10,312 $ 588
Commercial real estate construction 2,072 2,259 — 2,118 104
Residential- 1 to 4 family 3,620 3,223 453 3,335 101
Commercial and industrial 1,236 1,442 101 1,427 24
Grand total $ 17,142 $ 18,260 $ 626 $ 17,192 $ 817
Impaired Loans
As of and for the year ended December 31, 2015
Unpaid Average
(Dollar amounts in thousands) Recorded Principal Related Recorded Income
Investment Balance Allowance Investment Recognized
With no related allowance recorded
Commercial real estate $ 8,169 $ 9,271 $ — $ 8,379 $ 282
Commercial real estate construction 2,154 2,337 — 2,264 130
Residential- 1 to 4 family 457 457 — 460 36
Commercial and industrial 524 524 — 731 27
Total 11,304 12,589 — 11,834 475
With an allowance recorded
Commercial real estate $ 2,634 $ 2,638 $ 96 $ 2,664 $ 160
Residential- 1 to 4 family 3,761 3,782 479 3,786 149
Commercial and industrial 1,258 1,497 182 1,484 7
Total 7,653 7,917 757 7,934 316
Total
Commercial real estate $ 10,803 $ 11,909 $ 96 $ 11,043 $ 442
Commercial real estate construction 2,154 2,337 — 2,264 130
Residential- 1 to 4 family 4,218 4,239 479 4,246 185
Commercial and industrial 1,782 2,021 182 2,215 34
Grand total $ 18,957 $ 20,506 $ 757 $ 19,768 $ 791
Impaired Loans
As of and for the three months ended September 30, 2015
Unpaid Average
(Dollar amounts in thousands) Recorded Principal Related Recorded Income
Investment Balance Allowance Investment Recognized
With no related allowance recorded
Commercial real estate $ 4,392 $ 5,271 $ — $ 4,402 $ 92
Commercial real estate construction 2,162 2,345 — 2,341 32
Residential- 1 to 4 family 1,475 1,476 — 1,479 18
Commercial and industrial 528 782 — 537 9
Total 8,557 9,874 — 8,758 151
With an allowance recorded
Commercial real estate $ 5,109 $ 5,113 $ 126 $ 5,121 $ 66
Residential- 1 to 4 family 3,382 2,972 522 3,374 27
Commercial and industrial 1,285 1,539 224 1,339 —
Total 9,776 9,624 872 9,834 93
Total
Commercial real estate $ 9,501 $ 10,384 $ 126 $ 9,523 $ 158
Commercial real estate construction 2,162 2,345 — 2,341 32
Residential- 1 to 4 family 4,857 4,448 522 4,853 45
Commercial and industrial 1,813 2,321 224 1,876 9
Grand total $ 18,333 $ 19,498 $ 872 $ 18,593 $ 244
Impaired Loans
As of and for the nine months ended September 30, 2015
Unpaid Average
(Dollar amounts in thousands) Recorded Principal Related Recorded Income
Investment Balance Allowance Investment Recognized
With no related allowance recorded
Commercial real estate $ 4,392 $ 5,271 $ — $ 4,867 $ 217
Commercial real estate construction 2,162 2,345 — 2,359 100
Residential - 1 to 4 family 1,475 1,476 — 1,482 49
Commercial and industrial 528 782 — 4,410 27
Total 8,557 9,874 — 13,118 393
With an allowance recorded
Commercial real estate $ 5,109 $ 5,113 $ 126 $ 5,162 $ 196
Residential - 1 to 4 family 3,382 2,972 522 3,202 96
Commercial and industrial 1,285 1,539 224 1,489 5
Total 9,776 9,624 872 9,853 297
Total
Commercial real estate $ 9,501 $ 10,384 $ 126 $ 10,029 $ 413
Commercial real estate construction 2,162 2,345 — 2,359 100
Residential - 1 to 4 family 4,857 4,448 522 4,684 145
Commercial and industrial 1,813 2,321 224 5,899 32
Grand total $ 18,333 $ 19,498 $ 872 $ 22,971 $ 690 </t>
  </si>
  <si>
    <t>Schedule of Loans On Nonaccrual Status</t>
  </si>
  <si>
    <t xml:space="preserve">Loans on Nonaccrual Status as of
(Dollar amounts in thousands) September 30, December 31,
2016 2015
Commercial real estate $ 5,707 $ 6,021
Real estate 1 to 4 family 76 636
Commercial and industrial 1,120 1,258
Total $ 6,903 $ 7,915 </t>
  </si>
  <si>
    <t>Troubled Debt Restructurings</t>
  </si>
  <si>
    <t xml:space="preserve">Total troubled debt restructured loans outstanding at
(dollars in thousands) September 30, 2016 December 31, 2015
Non- Non-
Accrual accrual Total Accrual accrual Total
status status modifications status status modifications
Commercial real estate $ 4,625 $ 1,233 $ 5,858 $ 4,775 $ — $ 4,775
Real Estate construction 1,212 — 1,212 1,283 — 1,283
Real estate 1 to 4 family 3,543 — 3,543 3,583 2,060 5,643
Commercial &amp; industrial — 929 929 524 1,043 1,567
Total $ 9,380 $ 2,162 $ 11,542 $ 10,165 $ 3,103 $ 13,268 </t>
  </si>
  <si>
    <t>Schedule of Short-term Debt Modifications</t>
  </si>
  <si>
    <t xml:space="preserve">Modifications
For the nine months
ended September 30, 2015
Pre- Post-
Modification Modification
Outstanding Outstanding
Number of Recorded Recorded
Contracts Investment Investment
(Dollar amounts in thousands)
Real estate 1 to 4 family 1 $ 474 $ 474
Total 1 $ 474 $ 474 </t>
  </si>
  <si>
    <t>Schedule of Allowance for Credit Losses</t>
  </si>
  <si>
    <t xml:space="preserve">Allowance for Credit Losses
For the Three Months Ended September 30, 2016
(Dollar amounts in thousands)
Real Real
Estate Estate
Commercial Real Estate Multi 1 to 4 Commercial
Real estate Construction family family &amp; industrial Consumer Total
Allowance for credit losses
Beginning balance $ 6,206 $ 404 $ 335 $ 2,261 $ 799 $ 33 $ 10,038
Charge-offs — — — — — (8 ) (8 )
Recoveries 2 — — 23 37 — 62
Provision (63 ) 138 (3 ) (77 ) (47 ) 52 —
Ending balance $ 6,145 $ 542 $ 332 $ 2,207 $ 789 $ 77 $ 10,092
Ending balance: individually evaluated for impairment $ 72 $ — $ — $ 453 $ 101 $ — $ 626
Ending balance: collectively evaluated for impairment $ 6,073 $ 542 $ 332 $ 1,754 $ 688 $ 77 $ 9,466
Allowance for Credit Losses
For the Nine Months Ended September 30, 2016
(Dollar amounts in thousands)
Real Real
Estate Estate
Commercial Real Estate Multi 1 to 4 Commercial
Real Estate Construction Family Family &amp; industrial Consumer Total
Allowance for credit losses
Beginning balance $ 6,059 $ 589 $ 243 $ 2,176 $ 853 $ 50 $ 9,970
Charge-offs — — — (12 ) (165 ) (18 ) (195 )
Recoveries 6 — — 42 119 — 167
Provision 80 (47 ) 89 1 (19 ) 45 150
Ending balance $ 6,145 $ 543 $ 332 $ 2,207 $ 788 $ 77 $ 10,092
Ending balance: individually evaluated for impairment $ 72 $ — $ — $ 453 $ 101 $ — $ 626
Ending balance: collectively evaluated for impairment $ 6,073 $ 542 $ 332 $ 1,754 $ 688 $ 77 $ 9,466
Allowance for Credit Losses
As of and For the Year Ended December 31, 2015
(Dollar amounts in thousands)
Real Real
Estate Estate
Commercial Real Estate Multi 1 to 4 Commercial
Real estate Construction family family &amp; industrial Consumer Total
Allowance for credit losses
Beginning balance $ 5,549 $ 849 $ 206 $ 1,965 $ 1,073 $ 58 $ 9,700
Charge-offs — — — (45 ) — (36 ) (81 )
Recoveries 576 — — 15 60 5 656
Provision (66 ) (260 ) 37 241 (280 ) 23 (305 )
Ending balance $ 6,059 $ 589 $ 243 $ 2,176 $ 853 $ 50 $ 9,970
Ending balance: individually evaluated for impairment $ 96 $ — $ — $ 479 $ 182 $ — $ 757
Ending balance: collectively evaluated for impairment $ 5,963 $ 589 $ 243 $ 1,697 $ 671 $ 50 $ 9,213
Allowance for Credit Losses
For the Three Months Ended September 30, 2015
(Dollar amounts in thousands)
Real Real
Estate Estate
Commercial Real Estate Multi 1 to 4 Commercial
Real estate Construction family family &amp; industrial Consumer Total
Allowance for credit losses
Beginning balance $ 6,027 $ 697 $ 198 $ 2,014 $ 848 $ 52 $ 9,836
Charge-offs — — — — (23 ) — (23 )
Recoveries 15 — — 7 26 4 52
Provision (67 ) (49 ) (10 ) 289 (73 ) (15 ) 75
Ending balance $ 5,975 $ 648 $ 188 $ 2,310 $ 778 $ 41 $ 9,940
Ending balance: individually evaluated for impairment $ 126 $ — $ — $ 522 $ 224 $ — $ 872
Ending balance: collectively evaluated for impairment $ 5,849 $ 648 $ 188 $ 1,788 $ 554 $ 41 $ 9,068
Allowance for Credit Losses
For the Nine Months Ended September 30, 2015
(Dollar amounts in thousands)
Real Real
Estate Estate
Commercial Real Estate Multi 1 to 4 Commercial
Real estate Construction family family &amp; industrial Consumer Total
Allowance for credit losses
Beginning balance $ 5,549 $ 849 $ 206 $ 1,965 $ 1,073 $ 58 $ 9,700
Charge-offs — — — (45 ) (23 ) (11 ) (79 )
Recoveries 37 — — 8 45 4 94
Provision 389 (201 ) (18 ) 382 (317 ) (10 ) 225
Ending balance $ 5,975 $ 648 $ 188 $ 2,310 $ 778 $ 41 $ 9,940
Ending balance: individually evaluated for impairment $ 126 $ — $ — $ 522 $ 224 $ — $ 872
Ending balance: collectively evaluated for impairment $ 5,849 $ 648 $ 188 $ 1,788 $ 554 $ 41 $ 9,068 </t>
  </si>
  <si>
    <t>Schedule Age Analysis Of Past Due Loans</t>
  </si>
  <si>
    <t xml:space="preserve">Age Analysis of Past Due Loans
As of September 30, 2016
(Dollar amounts in thousands)
30-59 60-89
Days Days Over Total
Past Past 90 Past Total
Originated Due Due Days Due Current Loans
Commercial real estate $ — $ — $ — $ — $ 331,392 $ 331,392
Real estate construction — — 140 140 36,514 36,654
Real estate multi family — — — — 74,712 74,712
Real estate-1 to 4 family — — 76 76 148,917 148,993
Commercial and industrial 845 23 1,120 1,988 40,852 42,840
Consumer — — — — 1,630 1,630
Total $ 845 $ 23 $ 1,336 $ 2,204 $ 634,017 $ 636,221
Purchased
Not credit impaired
Commercial real estate $ — $ — $ 550 $ 550 $ 71,789 $ 72,339
Real estate construction — — — — 1,509 1,509
Real estate multi-family — — — — 9,232 9,232
Real estate-1 to 4 family — 2,150 — 2,150 22,298 24,448
Commercial and industrial — — — — 8,031 8,031
Total $ — $ 2,150 $ 550 $ 2,700 $ 112,859 $ 115,559
Purchased
Credit impaired
Commercial real estate $ — $ — $ — $ — $ 1,233 $ 1,233
Total $ — $ — $ — $ — $ 1,233 $ 1,233
Age Analysis of Past Due Loans
As of December 31, 2015
(Dollar amounts in thousands)
30-59 60-89
Days Days Over Total
Past Past 90 Past Total
Originated Due Due Days Due Current Loans
Commercial real estate $ 1,541 $ — $ — $ 1,541 $ 312,600 $ 314,141
Real estate construction 706 725 — 1,431 37,478 38,909
Real estate multi family — — — — 47,607 47,607
Real estate 1 to 4 family 1,363 737 71 2,171 151,701 153,872
Commercial &amp; industrial — — 1,258 1,258 38,636 39,894
Consumer — — — — 1,574 1,574
Total $ 3,610 $ 1,462 $ 1,329 $ 6,401 $ 589,596 $ 595,997
Purchased
Not credit impaired
Commercial real estate $ — $ — $ 3,810 $ 3,810 $ 80,738 $ 84,548
Real estate construction — — — — 5,907 5,907
Real estate multi-family — — — — 15,990 15,990
Real estate 1 to 4 family 175 — — 175 17,917 18,092
Commercial &amp; industrial 70 — — 70 12,069 12,139
Total $ 245 $ — $ 3,810 $ 4,055 $ 132,621 $ 136,676
Purchased
Credit impaired
Commercial real estate $ — $ — $ — $ — $ 1,304 $ 1,304
Total $ — $ — $ — $ — $ 1,304 $ 1,304 </t>
  </si>
  <si>
    <t>Schedule Credit Quality Indicators</t>
  </si>
  <si>
    <t xml:space="preserve">Credit Quality Indicators
As of September 30, 2016
(Dollar amounts in thousands)
Special Sub- Total
Originated Pass mention standard Doubtful loans
Commercial real estate $ 328,230 $ — $ 3,162 $ — $ 331,392
Real estate construction 35,654 — 1,000 — 36,654
Real estate multi-family 74,712 — — — 74,712
Real estate-1 to 4 family 148,917 — 76 — 148,993
Commercial and industrial 42,447 — 387 6 42,840
Consumer loans 1,630 — — — 1,630
Total $ 631,590 $ — $ 4,625 $ 6 $ 636,221
Purchased
Not credit impaired
Commercial real estate $ 62,236 $ 895 $ 9,208 $ — $ 72,339
Real estate construction 1,509 — — — 1,509
Real estate multi-family 9,232 — — — 9,232
Real estate-1 to 4 family 24,448 — — — 24,448
Commercial and industrial 7,939 — 92 — 8,031
Total $ 105,364 $ 895 $ 9,300 $ — $ 115,559
Purchased
Credit impaired
Commercial real estate $ 1,233
Total $ 1,233
Credit Quality Indicators
As of December 31, 2015
(Dollar amounts in thousands)
Special Sub- Total
Originated Pass mention standard Doubtful loans
Commercial real estate $ 308,164 $ 1,857 $ 4,120 $ — $ 314,141
Real estate construction 37,850 — 1,059 — 38,909
Real estate multi-family 47,607 — — — 47,607
Real estate 1 to 4 family 153,285 — 587 — 153,872
Commercial &amp; industrial 39,287 — 451 156 39,894
Consumer loans 1,574 — — — 1,574
Totals $ 587,767 $ 1,857 $ 6,217 $ 156 $ 595,997
Purchased
Not credit impaired
Commercial real estate $ 68,936 $ 3,455 $ 12,145 $ 12 $ 84,548
Real estate construction 5,907 — — — 5,907
Real estate multi-family 15,990 — — — 15,990
Real estate 1 to 4 family 18,092 — — — 18,092
Commercial &amp; industrial 12,044 — 95 — 12,139
Total $ 120,969 $ 3,455 $ 12,240 $ 12 $ 136,676
Purchased
Credit impaired
Commercial real estate $ 1,304
Total $ 1,304 </t>
  </si>
  <si>
    <t>G. FAIR VALUE MEASUREMENT (Tables)</t>
  </si>
  <si>
    <t>FAIR VALUE MEASUREMENT TABLES {1}</t>
  </si>
  <si>
    <t>Schedule of assets measured at fair value on a recurring basis</t>
  </si>
  <si>
    <t xml:space="preserve">Fair Value Measurements
at December 31, 2015, Using
Quoted Prices in
Active Markets Other Significant
(Dollar amounts in thousands) for Identical Observable Unobservable
Fair Value Assets Inputs Inputs
Description 12/31/2015 (Level 1) (Level 2) (Level 3)
U. S. Treasury securities $ 7,000 $ 7,000 $ — $ —
Obligations of U.S. Government agencies 84,609 — 84,609 —
Mortgage-backed securities 61,663 — 61,663 —
Obligations of states and political subdivisions 135,190 — 135,190 —
Corporate debt 40,745 — 40,745 —
Total assets measured at fair value $ 329,207 $ 7,000 $ 322,207 $ — </t>
  </si>
  <si>
    <t>Schedule of assets measured at fair value on a non-recurring basis</t>
  </si>
  <si>
    <t xml:space="preserve">Fair Value Measurements
at September 30, 2016, Using
Quoted Prices in
Active Markets Other Significant
(Dollar amounts in thousands) for Identical Observable Unobservable
Fair Value Assets Inputs Inputs
Description 9/30/2016 (Level 1) (Level 2) (Level 3)
Impaired loans:
Commercial and industrial $ 984 $ — $ — $ 984
Total impaired loans measured at fair value $ 984 $ — $ — $ 984
Fair Value Measurements
at December 31, 2015, Using
Quoted Prices in
Active Markets Other Significant
(Dollar amounts in thousands) for Identical Observable Unobservable
Fair Value Assets Inputs Inputs
Description 12/31/2015 (Level 1) (Level 2) (Level 3)
Impaired loans:
Commercial real estate loans $ 136 $ — $ — $ 136
Residential-1 to 4 family loans 301 — — 301
Commercial and industrial loans 1,065 — — 1,065
Total impaired loans measured at fair value $ 1,502 $ — $ — $ 1,502 </t>
  </si>
  <si>
    <t>Schedule of estimated fair value of financial instruments</t>
  </si>
  <si>
    <t xml:space="preserve">September 30, 2016 Carrying Fair Fair value measurements
(Dollar amounts in thousands) amount value Level 1 Level 2 Level 3
Financial assets:
Cash and cash equivalents $ 17,342 $ 17,342 $ 17,342 — —
Interest-bearing time deposits with financial institutions 204 204 — $ 204 —
Securities available for sale 358,877 358,877 1,003 357,874 —
Loans 753,013 748,688 — — $ 748,688
Other equity securities 7,206 7,206 — — 7,206
Accrued interest receivable 4,544 4,544 4,544 — —
Financial liabilities:
Deposits 1,003,457 1,002,771 885,864 116,907 —
Federal Home Loan Bank advances 37,000 37,000 — 37,000 —
Note payable 4,500 4,500 — 4,500 —
Accrued interest payable 287 287 287 — —
Off-balance-sheet liabilities:
Undisbursed loan commitments, lines of credit, standby letters of credit and Mastercard lines of credit — 1,702 — — 1,702
December 31, 2015 Carrying Fair Fair value measurements
(Dollar amounts in thousands) amount value Level 1 Level 2 Level 3
Financial assets:
Cash and cash equivalents $ 12,314 $ 12,314 $ 12,314 — —
Interest-bearing time deposits with financial institutions 205 205 — $ 205 —
Securities available for sale 329,207 329,207 7,000 322,207 —
Loans 733,977 725,196 — — $ 725,196
Other equity securities 6,748 6,748 — — 6,748
Accrued interest receivable 4,511 4,511 4,511 —
Financial liabilities:
Deposits 983,199 983,771 857,759 125,430 —
Federal Home Loan Bank advances 17,000 17,000 — 17,000 —
Note payable 4,950 4,950 — 4,950 —
Accrued interest payable 236 236 236 — —
Off-balance-sheet liabilities:
Undisbursed loan commitments, lines of credit, standby letters of credit and Mastercard lines of credit — 1,673 — — 1,673 </t>
  </si>
  <si>
    <t>B. STOCK OPTION PLANS (Detail Narratives) - USD ($) $ in Thousands</t>
  </si>
  <si>
    <t>Compensation expense for options</t>
  </si>
  <si>
    <t>Income tax benefit</t>
  </si>
  <si>
    <t>Intrinsic Value Options Exercised</t>
  </si>
  <si>
    <t>Intrinsic Value Options Exercisable</t>
  </si>
  <si>
    <t>Unrecognized Compensation Expense Nonvested Options</t>
  </si>
  <si>
    <t>Non-vested options weighted average period</t>
  </si>
  <si>
    <t>3 years 4 months 8 days</t>
  </si>
  <si>
    <t>C. EARNINGS PER SHARE CALCULATION (Details) - USD ($) $ in Thousands</t>
  </si>
  <si>
    <t>Average number of shares outstanding</t>
  </si>
  <si>
    <t>Effect of dilutive options</t>
  </si>
  <si>
    <t>Average number of shares outstanding used to calculate diluted earnings per share</t>
  </si>
  <si>
    <t>Anti-dilutive options not included</t>
  </si>
  <si>
    <t>D. SECURITIES AVAILABLE FOR SALE, Amortized cost and fair values (Details) - USD ($) $ in Thousands</t>
  </si>
  <si>
    <t>12 Months Ended</t>
  </si>
  <si>
    <t>Available for sale securities, Amortized Cost</t>
  </si>
  <si>
    <t>Available for sale securities, Unrealized Gains</t>
  </si>
  <si>
    <t>Available for sale securities, Unrealized Losses</t>
  </si>
  <si>
    <t>Available for sale securities, Estimated Fair Value</t>
  </si>
  <si>
    <t>U.S. Treasury securities</t>
  </si>
  <si>
    <t>Obligations of U.S. government agencies</t>
  </si>
  <si>
    <t>Mortgage-backed securities</t>
  </si>
  <si>
    <t>Obligations of states and political subdivisions</t>
  </si>
  <si>
    <t>Corporate debt</t>
  </si>
  <si>
    <t>D. SECURITIES AVAILABLE FOR SALE, Analysis of gross unrealized losses (Details) - USD ($) $ in Thousands</t>
  </si>
  <si>
    <t>Less than 12 months, Total Fair Value</t>
  </si>
  <si>
    <t>Less than 12 months, Unrealized Loss</t>
  </si>
  <si>
    <t>12 months or more, Total Fair Value</t>
  </si>
  <si>
    <t>12 months or more, Unrealized Loss</t>
  </si>
  <si>
    <t>Total Fair Value</t>
  </si>
  <si>
    <t>Total Unrealized Loss</t>
  </si>
  <si>
    <t>D. SECURITIES AVAILABLE FOR SALE, Amortized Cost and Carrying Value (Details) $ in Thousands</t>
  </si>
  <si>
    <t>Sep. 30, 2016USD ($)</t>
  </si>
  <si>
    <t>SECURITIES AVAILABLE FOR SALE - Summary of Investments Amortized Cost and Carrying Value</t>
  </si>
  <si>
    <t>Due in one year or less, Amortized Cost</t>
  </si>
  <si>
    <t>Due after one through five years, Amortized Cost</t>
  </si>
  <si>
    <t>Due after five through ten years, Amortized Cost</t>
  </si>
  <si>
    <t>Due after ten years, Amortized Cost</t>
  </si>
  <si>
    <t>Equity securities, Amortized Cost</t>
  </si>
  <si>
    <t>Due in one year or less, Fair Value</t>
  </si>
  <si>
    <t>Due after one through five years, Fair Value</t>
  </si>
  <si>
    <t>Due after five through ten years, Fair Value</t>
  </si>
  <si>
    <t>Due after ten years, Fair Value</t>
  </si>
  <si>
    <t>Equity securities, Fair Value</t>
  </si>
  <si>
    <t>D. SECURITIES AVAILABLE FOR SALE (Details Narrative) - USD ($) $ in Thousands</t>
  </si>
  <si>
    <t>D. Securities Available For Sale Details Narrative</t>
  </si>
  <si>
    <t>Gross realized gains</t>
  </si>
  <si>
    <t>Sell of securities</t>
  </si>
  <si>
    <t>Gross realized losses</t>
  </si>
  <si>
    <t>Amortized cost</t>
  </si>
  <si>
    <t>Fair value of pledged as collateral for public deposits</t>
  </si>
  <si>
    <t>E. LOANS, Summary of Loan as follows (Details) - USD ($) $ in Thousands</t>
  </si>
  <si>
    <t>Gross loans</t>
  </si>
  <si>
    <t>Net deferred loan fees</t>
  </si>
  <si>
    <t>Net loans</t>
  </si>
  <si>
    <t>Commercial real estate</t>
  </si>
  <si>
    <t>Real estate construction</t>
  </si>
  <si>
    <t>Real Estate Multi family</t>
  </si>
  <si>
    <t>Real Estate 1 to 4 family</t>
  </si>
  <si>
    <t>Commercial and industrial</t>
  </si>
  <si>
    <t>Consumer</t>
  </si>
  <si>
    <t>FNB Bancorp Originated</t>
  </si>
  <si>
    <t>FNB Bancorp Originated | Commercial real estate</t>
  </si>
  <si>
    <t>FNB Bancorp Originated | Real estate construction</t>
  </si>
  <si>
    <t>FNB Bancorp Originated | Real Estate Multi family</t>
  </si>
  <si>
    <t>FNB Bancorp Originated | Real Estate 1 to 4 family</t>
  </si>
  <si>
    <t>FNB Bancorp Originated | Commercial and industrial</t>
  </si>
  <si>
    <t>FNB Bancorp Originated | Consumer</t>
  </si>
  <si>
    <t>PNCI</t>
  </si>
  <si>
    <t>PNCI | Commercial real estate</t>
  </si>
  <si>
    <t>PNCI | Real estate construction</t>
  </si>
  <si>
    <t>PNCI | Real Estate Multi family</t>
  </si>
  <si>
    <t>PNCI | Real Estate 1 to 4 family</t>
  </si>
  <si>
    <t>PNCI | Commercial and industrial</t>
  </si>
  <si>
    <t>PNCI | Consumer</t>
  </si>
  <si>
    <t>PCI</t>
  </si>
  <si>
    <t>PCI | Commercial real estate</t>
  </si>
  <si>
    <t>PCI | Real estate construction</t>
  </si>
  <si>
    <t>PCI | Real Estate Multi family</t>
  </si>
  <si>
    <t>PCI | Real Estate 1 to 4 family</t>
  </si>
  <si>
    <t>PCI | Commercial and industrial</t>
  </si>
  <si>
    <t>PCI | Consumer</t>
  </si>
  <si>
    <t>E. LOANS, Recorded Investment in Loans (Details) - USD ($) $ in Thousands</t>
  </si>
  <si>
    <t>Commercial Real estate</t>
  </si>
  <si>
    <t>Ending balance</t>
  </si>
  <si>
    <t>Ending balance: individually evaluated for impairment</t>
  </si>
  <si>
    <t>Ending balance: collectively evaluated for impairment</t>
  </si>
  <si>
    <t>Real Estate Construction</t>
  </si>
  <si>
    <t>Total</t>
  </si>
  <si>
    <t>E. LOANS, Impaired Loans Allowance (Details) - USD ($) $ in Thousands</t>
  </si>
  <si>
    <t>With no related allowance, Recorded Investment</t>
  </si>
  <si>
    <t>With no related allowance, Unpaid Principal Balance</t>
  </si>
  <si>
    <t>With no related allowance recorded, Related Allowance</t>
  </si>
  <si>
    <t>With no related allowance, Average Recorded Investment</t>
  </si>
  <si>
    <t>With no related allowance, Income Recognized</t>
  </si>
  <si>
    <t>With an allowance recorded, Recorded Investment</t>
  </si>
  <si>
    <t>With an allowance recorded, Unpaid Principal Balance</t>
  </si>
  <si>
    <t>With an allowance recorded, Related Allowance</t>
  </si>
  <si>
    <t>With an allowance recorded, Average Impaired Balance</t>
  </si>
  <si>
    <t>With an allowance recorded, Income Recognized</t>
  </si>
  <si>
    <t>Recorded Investment</t>
  </si>
  <si>
    <t>Unpaid Principal Balance</t>
  </si>
  <si>
    <t>Related Allowance</t>
  </si>
  <si>
    <t>Average Recorded Investment</t>
  </si>
  <si>
    <t>Income Recognized</t>
  </si>
  <si>
    <t>Commercial real estate construction</t>
  </si>
  <si>
    <t>E. LOANS, Nonaccrual (Details) - USD ($) $ in Thousands</t>
  </si>
  <si>
    <t>Loans, Nonaccrual Status</t>
  </si>
  <si>
    <t>E. LOANS, Troubled Debt Restructurings (Details) - USD ($) $ in Thousands</t>
  </si>
  <si>
    <t>Troubled debt restructured loans outstanding, accrual status</t>
  </si>
  <si>
    <t>Troubled debt restructured loans outstanding, nonaccrual status</t>
  </si>
  <si>
    <t>Total modifications</t>
  </si>
  <si>
    <t>E. LOANS, Payment Modification (Details) $ in Thousands</t>
  </si>
  <si>
    <t>Sep. 30, 2015USD ($)Contract</t>
  </si>
  <si>
    <t>Number of Contracts | Contract</t>
  </si>
  <si>
    <t>Pre-modification Recorded Investment</t>
  </si>
  <si>
    <t>Post-modification Recorded Investment</t>
  </si>
  <si>
    <t>E. LOANS, Allowance for Credit Losses (Details) - USD ($) $ in Thousands</t>
  </si>
  <si>
    <t>Allowance for credit losses</t>
  </si>
  <si>
    <t>Beginning balance</t>
  </si>
  <si>
    <t>Charge-offs</t>
  </si>
  <si>
    <t>Recoveries</t>
  </si>
  <si>
    <t>Provision for (recovery of) loan losses</t>
  </si>
  <si>
    <t>E. LOANS, Past due loans (Details) - USD ($) $ in Thousands</t>
  </si>
  <si>
    <t>Originated</t>
  </si>
  <si>
    <t>Past Due, Total</t>
  </si>
  <si>
    <t>Current</t>
  </si>
  <si>
    <t>Total Loans</t>
  </si>
  <si>
    <t>Originated | Commercial real estate</t>
  </si>
  <si>
    <t>Originated | Commercial real estate | Past Due, 30 - 59 days</t>
  </si>
  <si>
    <t>Originated | Commercial real estate | Past Due, 60 - 89 days</t>
  </si>
  <si>
    <t>Originated | Commercial real estate | Past Due, More than 90 days</t>
  </si>
  <si>
    <t>Originated | Real Estate Construction</t>
  </si>
  <si>
    <t>Originated | Real Estate Construction | Past Due, 30 - 59 days</t>
  </si>
  <si>
    <t>Originated | Real Estate Construction | Past Due, 60 - 89 days</t>
  </si>
  <si>
    <t>Originated | Real Estate Construction | Past Due, More than 90 days</t>
  </si>
  <si>
    <t>Originated | Real Estate Multi family</t>
  </si>
  <si>
    <t>Originated | Real Estate Multi family | Past Due, 30 - 59 days</t>
  </si>
  <si>
    <t>Originated | Real Estate Multi family | Past Due, 60 - 89 days</t>
  </si>
  <si>
    <t>Originated | Real Estate Multi family | Past Due, More than 90 days</t>
  </si>
  <si>
    <t>Originated | Real Estate 1 to 4 family</t>
  </si>
  <si>
    <t>Originated | Real Estate 1 to 4 family | Past Due, 30 - 59 days</t>
  </si>
  <si>
    <t>Originated | Real Estate 1 to 4 family | Past Due, 60 - 89 days</t>
  </si>
  <si>
    <t>Originated | Real Estate 1 to 4 family | Past Due, More than 90 days</t>
  </si>
  <si>
    <t>Originated | Commercial and industrial</t>
  </si>
  <si>
    <t>Originated | Commercial and industrial | Past Due, 30 - 59 days</t>
  </si>
  <si>
    <t>Originated | Commercial and industrial | Past Due, 60 - 89 days</t>
  </si>
  <si>
    <t>Originated | Commercial and industrial | Past Due, More than 90 days</t>
  </si>
  <si>
    <t>Originated | Consumer</t>
  </si>
  <si>
    <t>Originated | Consumer | Past Due, 30 - 59 days</t>
  </si>
  <si>
    <t>Originated | Consumer | Past Due, 60 - 89 days</t>
  </si>
  <si>
    <t>Originated | Consumer | Past Due, More than 90 days</t>
  </si>
  <si>
    <t>Purchased Not credit impaired</t>
  </si>
  <si>
    <t>Purchased Not credit impaired | Past Due, 30 - 59 days</t>
  </si>
  <si>
    <t>Purchased Not credit impaired | Past Due, 60 - 89 days</t>
  </si>
  <si>
    <t>Purchased Not credit impaired | Past Due, More than 90 days</t>
  </si>
  <si>
    <t>Purchased Not credit impaired | Commercial real estate</t>
  </si>
  <si>
    <t>Purchased Not credit impaired | Commercial real estate | Past Due, 30 - 59 days</t>
  </si>
  <si>
    <t>Purchased Not credit impaired | Commercial real estate | Past Due, 60 - 89 days</t>
  </si>
  <si>
    <t>Purchased Not credit impaired | Commercial real estate | Past Due, More than 90 days</t>
  </si>
  <si>
    <t>Purchased Not credit impaired | Real Estate Construction</t>
  </si>
  <si>
    <t>Purchased Not credit impaired | Real Estate Construction | Past Due, 30 - 59 days</t>
  </si>
  <si>
    <t>Purchased Not credit impaired | Real Estate Construction | Past Due, 60 - 89 days</t>
  </si>
  <si>
    <t>Purchased Not credit impaired | Real Estate Construction | Past Due, More than 90 days</t>
  </si>
  <si>
    <t>Purchased Not credit impaired | Real Estate Multi family</t>
  </si>
  <si>
    <t>Purchased Not credit impaired | Real Estate Multi family | Past Due, 30 - 59 days</t>
  </si>
  <si>
    <t>Purchased Not credit impaired | Real Estate Multi family | Past Due, 60 - 89 days</t>
  </si>
  <si>
    <t>Purchased Not credit impaired | Real Estate Multi family | Past Due, More than 90 days</t>
  </si>
  <si>
    <t>Purchased Not credit impaired | Real Estate 1 to 4 family</t>
  </si>
  <si>
    <t>Purchased Not credit impaired | Real Estate 1 to 4 family | Past Due, 30 - 59 days</t>
  </si>
  <si>
    <t>Purchased Not credit impaired | Real Estate 1 to 4 family | Past Due, 60 - 89 days</t>
  </si>
  <si>
    <t>Purchased Not credit impaired | Real Estate 1 to 4 family | Past Due, More than 90 days</t>
  </si>
  <si>
    <t>Purchased Not credit impaired | Commercial and industrial</t>
  </si>
  <si>
    <t>Purchased Not credit impaired | Commercial and industrial | Past Due, 30 - 59 days</t>
  </si>
  <si>
    <t>Purchased Not credit impaired | Commercial and industrial | Past Due, 60 - 89 days</t>
  </si>
  <si>
    <t>Purchased Not credit impaired | Commercial and industrial | Past Due, More than 90 days</t>
  </si>
  <si>
    <t>Purchased Credit impaired</t>
  </si>
  <si>
    <t>Purchased Credit impaired | Commercial real estate</t>
  </si>
  <si>
    <t>E. LOANS, Credit Quality Indicators Loans (Details) - USD ($) $ in Thousands</t>
  </si>
  <si>
    <t>Pass</t>
  </si>
  <si>
    <t>Real estate multi-family</t>
  </si>
  <si>
    <t>Real estate 1 to 4 family</t>
  </si>
  <si>
    <t>Consumer loans</t>
  </si>
  <si>
    <t>Totals</t>
  </si>
  <si>
    <t>Special mention</t>
  </si>
  <si>
    <t>Sub Standard</t>
  </si>
  <si>
    <t>Doubtful</t>
  </si>
  <si>
    <t>Total loans</t>
  </si>
  <si>
    <t>E. LOANS, (Details Narrative) - USD ($)</t>
  </si>
  <si>
    <t>E. Loans Details Narrative</t>
  </si>
  <si>
    <t>Interest income on impaired loans recognized</t>
  </si>
  <si>
    <t>Interest on impaired loans not collected</t>
  </si>
  <si>
    <t>Cumulative amount of unpaid interest on impaired loans</t>
  </si>
  <si>
    <t>Nonaccrual loans</t>
  </si>
  <si>
    <t>G. FAIR VALUE MEASUREMENT, Assets (Details) $ in Thousands</t>
  </si>
  <si>
    <t>Dec. 31, 2015USD ($)</t>
  </si>
  <si>
    <t>U. S. Treasury securities</t>
  </si>
  <si>
    <t>Obligations of U.S. Government agencies</t>
  </si>
  <si>
    <t>Total assets measured at fair value</t>
  </si>
  <si>
    <t>Quoted Prices in Active Markets for Identical Assets (Level 1)</t>
  </si>
  <si>
    <t>Other Observable Inputs (Level 2)</t>
  </si>
  <si>
    <t>Significant Unobservable Inputs(Level 3)</t>
  </si>
  <si>
    <t>G. FAIR VALUE MEASUREMENT, Nonrecurring basis (Details) - USD ($) $ in Thousands</t>
  </si>
  <si>
    <t>Fair Value</t>
  </si>
  <si>
    <t>Residential- 1 to 4 family</t>
  </si>
  <si>
    <t>Commercial and Industrial</t>
  </si>
  <si>
    <t>Total impaired assets measured at fair value</t>
  </si>
  <si>
    <t>G. FAIR VALUE MEASUREMENT, Financial instruments (Details) - USD ($) $ in Thousands</t>
  </si>
  <si>
    <t>Dec. 31, 2014</t>
  </si>
  <si>
    <t>Financial assets:</t>
  </si>
  <si>
    <t>Cash and cash equivalents</t>
  </si>
  <si>
    <t>Interest-bearing time deposits with financial Institutions</t>
  </si>
  <si>
    <t>Financial liabilities:</t>
  </si>
  <si>
    <t>Notes payable</t>
  </si>
  <si>
    <t>Carrying Amount</t>
  </si>
  <si>
    <t>Securities available for sale</t>
  </si>
  <si>
    <t>Loans</t>
  </si>
  <si>
    <t>Accrued interest payable</t>
  </si>
  <si>
    <t>Off-balance-sheet liabilities:</t>
  </si>
  <si>
    <t>Undisbursed loan commitments, lines of credit, standby letters of credit and Mastercard lines of credit</t>
  </si>
  <si>
    <t>G. FAIR VALUE MEASUREMENT (Details Narrative) - USD ($) $ in Thousa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163199</v>
      </c>
    </row>
    <row r="9" spans="1:3">
      <c r="A9" s="4" t="s">
        <v>14</v>
      </c>
      <c r="B9" s="4" t="s">
        <v>15</v>
      </c>
    </row>
    <row r="10" spans="1:3">
      <c r="A10" s="4" t="s">
        <v>16</v>
      </c>
      <c r="C10" s="6" t="n">
        <v>461690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06</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77</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0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24"/>
    <col customWidth="1" max="5" min="5" width="14"/>
  </cols>
  <sheetData>
    <row r="1" spans="1:5">
      <c r="A1" s="1" t="s">
        <v>226</v>
      </c>
      <c r="B1" s="2" t="s">
        <v>66</v>
      </c>
      <c r="D1" s="2" t="s">
        <v>1</v>
      </c>
    </row>
    <row r="2" spans="1:5">
      <c r="B2" s="2" t="s">
        <v>2</v>
      </c>
      <c r="C2" s="2" t="s">
        <v>67</v>
      </c>
      <c r="D2" s="2" t="s">
        <v>2</v>
      </c>
      <c r="E2" s="2" t="s">
        <v>67</v>
      </c>
    </row>
    <row r="3" spans="1:5">
      <c r="A3" s="3" t="s">
        <v>168</v>
      </c>
    </row>
    <row r="4" spans="1:5">
      <c r="A4" s="4" t="s">
        <v>227</v>
      </c>
      <c r="B4" s="7" t="n">
        <v>70</v>
      </c>
      <c r="C4" s="7" t="n">
        <v>61</v>
      </c>
      <c r="D4" s="7" t="n">
        <v>227</v>
      </c>
      <c r="E4" s="7" t="n">
        <v>183</v>
      </c>
    </row>
    <row r="5" spans="1:5">
      <c r="A5" s="4" t="s">
        <v>228</v>
      </c>
      <c r="B5" s="6" t="n">
        <v>0</v>
      </c>
      <c r="C5" s="6" t="n">
        <v>0</v>
      </c>
      <c r="D5" s="6" t="n">
        <v>0</v>
      </c>
      <c r="E5" s="6" t="n">
        <v>154</v>
      </c>
    </row>
    <row r="6" spans="1:5">
      <c r="A6" s="4" t="s">
        <v>229</v>
      </c>
      <c r="D6" s="6" t="n">
        <v>1151</v>
      </c>
      <c r="E6" s="6" t="n">
        <v>671</v>
      </c>
    </row>
    <row r="7" spans="1:5">
      <c r="A7" s="4" t="s">
        <v>230</v>
      </c>
      <c r="B7" s="6" t="n">
        <v>3994</v>
      </c>
      <c r="C7" s="7" t="n">
        <v>3042</v>
      </c>
      <c r="D7" s="6" t="n">
        <v>3994</v>
      </c>
      <c r="E7" s="7" t="n">
        <v>3042</v>
      </c>
    </row>
    <row r="8" spans="1:5">
      <c r="A8" s="4" t="s">
        <v>231</v>
      </c>
      <c r="B8" s="7" t="n">
        <v>817</v>
      </c>
      <c r="D8" s="7" t="n">
        <v>817</v>
      </c>
    </row>
    <row r="9" spans="1:5">
      <c r="A9" s="4" t="s">
        <v>232</v>
      </c>
      <c r="D9" s="4" t="s">
        <v>23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342</v>
      </c>
      <c r="C3" s="7" t="n">
        <v>12314</v>
      </c>
    </row>
    <row r="4" spans="1:3">
      <c r="A4" s="4" t="s">
        <v>31</v>
      </c>
      <c r="B4" s="6" t="n">
        <v>204</v>
      </c>
      <c r="C4" s="6" t="n">
        <v>205</v>
      </c>
    </row>
    <row r="5" spans="1:3">
      <c r="A5" s="4" t="s">
        <v>32</v>
      </c>
      <c r="B5" s="6" t="n">
        <v>358877</v>
      </c>
      <c r="C5" s="6" t="n">
        <v>329207</v>
      </c>
    </row>
    <row r="6" spans="1:3">
      <c r="A6" s="4" t="s">
        <v>33</v>
      </c>
      <c r="B6" s="6" t="n">
        <v>7206</v>
      </c>
      <c r="C6" s="6" t="n">
        <v>6748</v>
      </c>
    </row>
    <row r="7" spans="1:3">
      <c r="A7" s="4" t="s">
        <v>34</v>
      </c>
      <c r="B7" s="6" t="n">
        <v>741407</v>
      </c>
      <c r="C7" s="6" t="n">
        <v>722747</v>
      </c>
    </row>
    <row r="8" spans="1:3">
      <c r="A8" s="4" t="s">
        <v>35</v>
      </c>
      <c r="B8" s="6" t="n">
        <v>9918</v>
      </c>
      <c r="C8" s="6" t="n">
        <v>10202</v>
      </c>
    </row>
    <row r="9" spans="1:3">
      <c r="A9" s="4" t="s">
        <v>36</v>
      </c>
      <c r="B9" s="6" t="n">
        <v>16145</v>
      </c>
      <c r="C9" s="6" t="n">
        <v>15845</v>
      </c>
    </row>
    <row r="10" spans="1:3">
      <c r="A10" s="4" t="s">
        <v>37</v>
      </c>
      <c r="B10" s="6" t="n">
        <v>4544</v>
      </c>
      <c r="C10" s="6" t="n">
        <v>4511</v>
      </c>
    </row>
    <row r="11" spans="1:3">
      <c r="A11" s="4" t="s">
        <v>38</v>
      </c>
      <c r="B11" s="6" t="n">
        <v>1346</v>
      </c>
      <c r="C11" s="6" t="n">
        <v>1026</v>
      </c>
    </row>
    <row r="12" spans="1:3">
      <c r="A12" s="4" t="s">
        <v>39</v>
      </c>
      <c r="B12" s="6" t="n">
        <v>4580</v>
      </c>
      <c r="C12" s="6" t="n">
        <v>4580</v>
      </c>
    </row>
    <row r="13" spans="1:3">
      <c r="A13" s="4" t="s">
        <v>40</v>
      </c>
      <c r="B13" s="6" t="n">
        <v>670</v>
      </c>
      <c r="C13" s="6" t="n">
        <v>997</v>
      </c>
    </row>
    <row r="14" spans="1:3">
      <c r="A14" s="4" t="s">
        <v>41</v>
      </c>
      <c r="B14" s="6" t="n">
        <v>15309</v>
      </c>
      <c r="C14" s="6" t="n">
        <v>15967</v>
      </c>
    </row>
    <row r="15" spans="1:3">
      <c r="A15" s="4" t="s">
        <v>42</v>
      </c>
      <c r="B15" s="6" t="n">
        <v>1177548</v>
      </c>
      <c r="C15" s="6" t="n">
        <v>1124349</v>
      </c>
    </row>
    <row r="16" spans="1:3">
      <c r="A16" s="3" t="s">
        <v>43</v>
      </c>
    </row>
    <row r="17" spans="1:3">
      <c r="A17" s="4" t="s">
        <v>44</v>
      </c>
      <c r="B17" s="6" t="n">
        <v>285767</v>
      </c>
      <c r="C17" s="6" t="n">
        <v>263822</v>
      </c>
    </row>
    <row r="18" spans="1:3">
      <c r="A18" s="4" t="s">
        <v>45</v>
      </c>
      <c r="B18" s="6" t="n">
        <v>110147</v>
      </c>
      <c r="C18" s="6" t="n">
        <v>102304</v>
      </c>
    </row>
    <row r="19" spans="1:3">
      <c r="A19" s="4" t="s">
        <v>46</v>
      </c>
      <c r="B19" s="6" t="n">
        <v>491047</v>
      </c>
      <c r="C19" s="6" t="n">
        <v>491633</v>
      </c>
    </row>
    <row r="20" spans="1:3">
      <c r="A20" s="4" t="s">
        <v>47</v>
      </c>
      <c r="B20" s="6" t="n">
        <v>116496</v>
      </c>
      <c r="C20" s="6" t="n">
        <v>125430</v>
      </c>
    </row>
    <row r="21" spans="1:3">
      <c r="A21" s="4" t="s">
        <v>48</v>
      </c>
      <c r="B21" s="6" t="n">
        <v>1003457</v>
      </c>
      <c r="C21" s="6" t="n">
        <v>983189</v>
      </c>
    </row>
    <row r="22" spans="1:3">
      <c r="A22" s="4" t="s">
        <v>49</v>
      </c>
      <c r="B22" s="6" t="n">
        <v>37000</v>
      </c>
      <c r="C22" s="6" t="n">
        <v>17000</v>
      </c>
    </row>
    <row r="23" spans="1:3">
      <c r="A23" s="4" t="s">
        <v>50</v>
      </c>
      <c r="B23" s="6" t="n">
        <v>4500</v>
      </c>
      <c r="C23" s="6" t="n">
        <v>4950</v>
      </c>
    </row>
    <row r="24" spans="1:3">
      <c r="A24" s="4" t="s">
        <v>51</v>
      </c>
      <c r="B24" s="6" t="n">
        <v>18847</v>
      </c>
      <c r="C24" s="6" t="n">
        <v>15048</v>
      </c>
    </row>
    <row r="25" spans="1:3">
      <c r="A25" s="4" t="s">
        <v>52</v>
      </c>
      <c r="B25" s="6" t="n">
        <v>1063804</v>
      </c>
      <c r="C25" s="6" t="n">
        <v>1020187</v>
      </c>
    </row>
    <row r="26" spans="1:3">
      <c r="A26" s="3" t="s">
        <v>53</v>
      </c>
    </row>
    <row r="27" spans="1:3">
      <c r="A27" s="4" t="s">
        <v>54</v>
      </c>
      <c r="B27" s="6" t="n">
        <v>76065</v>
      </c>
      <c r="C27" s="6" t="n">
        <v>74805</v>
      </c>
    </row>
    <row r="28" spans="1:3">
      <c r="A28" s="4" t="s">
        <v>55</v>
      </c>
      <c r="B28" s="6" t="n">
        <v>33123</v>
      </c>
      <c r="C28" s="6" t="n">
        <v>27816</v>
      </c>
    </row>
    <row r="29" spans="1:3">
      <c r="A29" s="4" t="s">
        <v>56</v>
      </c>
      <c r="B29" s="6" t="n">
        <v>4556</v>
      </c>
      <c r="C29" s="6" t="n">
        <v>1541</v>
      </c>
    </row>
    <row r="30" spans="1:3">
      <c r="A30" s="4" t="s">
        <v>57</v>
      </c>
      <c r="B30" s="6" t="n">
        <v>113744</v>
      </c>
      <c r="C30" s="6" t="n">
        <v>104162</v>
      </c>
    </row>
    <row r="31" spans="1:3">
      <c r="A31" s="4" t="s">
        <v>58</v>
      </c>
      <c r="B31" s="7" t="n">
        <v>1177548</v>
      </c>
      <c r="C31" s="7" t="n">
        <v>11243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4</v>
      </c>
      <c r="B1" s="2" t="s">
        <v>66</v>
      </c>
      <c r="D1" s="2" t="s">
        <v>1</v>
      </c>
    </row>
    <row r="2" spans="1:5">
      <c r="B2" s="2" t="s">
        <v>2</v>
      </c>
      <c r="C2" s="2" t="s">
        <v>67</v>
      </c>
      <c r="D2" s="2" t="s">
        <v>2</v>
      </c>
      <c r="E2" s="2" t="s">
        <v>67</v>
      </c>
    </row>
    <row r="3" spans="1:5">
      <c r="A3" s="3" t="s">
        <v>106</v>
      </c>
    </row>
    <row r="4" spans="1:5">
      <c r="A4" s="4" t="s">
        <v>105</v>
      </c>
      <c r="B4" s="7" t="n">
        <v>2444</v>
      </c>
      <c r="C4" s="7" t="n">
        <v>2239</v>
      </c>
      <c r="D4" s="7" t="n">
        <v>7459</v>
      </c>
      <c r="E4" s="7" t="n">
        <v>6109</v>
      </c>
    </row>
    <row r="5" spans="1:5">
      <c r="A5" s="4" t="s">
        <v>235</v>
      </c>
      <c r="B5" s="6" t="n">
        <v>4612</v>
      </c>
      <c r="C5" s="6" t="n">
        <v>4524</v>
      </c>
      <c r="D5" s="6" t="n">
        <v>4582</v>
      </c>
      <c r="E5" s="6" t="n">
        <v>4508</v>
      </c>
    </row>
    <row r="6" spans="1:5">
      <c r="A6" s="4" t="s">
        <v>236</v>
      </c>
      <c r="B6" s="7" t="n">
        <v>105</v>
      </c>
      <c r="C6" s="7" t="n">
        <v>119</v>
      </c>
      <c r="D6" s="7" t="n">
        <v>118</v>
      </c>
      <c r="E6" s="7" t="n">
        <v>127</v>
      </c>
    </row>
    <row r="7" spans="1:5">
      <c r="A7" s="4" t="s">
        <v>237</v>
      </c>
      <c r="B7" s="6" t="n">
        <v>4717</v>
      </c>
      <c r="C7" s="6" t="n">
        <v>4643</v>
      </c>
      <c r="D7" s="6" t="n">
        <v>4700</v>
      </c>
      <c r="E7" s="6" t="n">
        <v>4635</v>
      </c>
    </row>
    <row r="8" spans="1:5">
      <c r="A8" s="4" t="s">
        <v>238</v>
      </c>
      <c r="B8" s="6" t="n">
        <v>68</v>
      </c>
      <c r="C8" s="6" t="n">
        <v>103</v>
      </c>
      <c r="D8" s="6" t="n">
        <v>70</v>
      </c>
      <c r="E8" s="6" t="n">
        <v>10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9</v>
      </c>
      <c r="B1" s="2" t="s">
        <v>1</v>
      </c>
      <c r="C1" s="2" t="s">
        <v>240</v>
      </c>
    </row>
    <row r="2" spans="1:3">
      <c r="B2" s="2" t="s">
        <v>2</v>
      </c>
      <c r="C2" s="2" t="s">
        <v>28</v>
      </c>
    </row>
    <row r="3" spans="1:3">
      <c r="A3" s="4" t="s">
        <v>241</v>
      </c>
      <c r="B3" s="7" t="n">
        <v>351155</v>
      </c>
      <c r="C3" s="7" t="n">
        <v>326595</v>
      </c>
    </row>
    <row r="4" spans="1:3">
      <c r="A4" s="4" t="s">
        <v>242</v>
      </c>
      <c r="B4" s="6" t="n">
        <v>7977</v>
      </c>
      <c r="C4" s="6" t="n">
        <v>4021</v>
      </c>
    </row>
    <row r="5" spans="1:3">
      <c r="A5" s="4" t="s">
        <v>243</v>
      </c>
      <c r="B5" s="6" t="n">
        <v>-255</v>
      </c>
      <c r="C5" s="6" t="n">
        <v>-1409</v>
      </c>
    </row>
    <row r="6" spans="1:3">
      <c r="A6" s="4" t="s">
        <v>244</v>
      </c>
      <c r="B6" s="6" t="n">
        <v>358877</v>
      </c>
      <c r="C6" s="6" t="n">
        <v>329207</v>
      </c>
    </row>
    <row r="7" spans="1:3">
      <c r="A7" s="4" t="s">
        <v>245</v>
      </c>
    </row>
    <row r="8" spans="1:3">
      <c r="A8" s="4" t="s">
        <v>241</v>
      </c>
      <c r="B8" s="6" t="n">
        <v>975</v>
      </c>
      <c r="C8" s="6" t="n">
        <v>7004</v>
      </c>
    </row>
    <row r="9" spans="1:3">
      <c r="A9" s="4" t="s">
        <v>242</v>
      </c>
      <c r="B9" s="6" t="n">
        <v>28</v>
      </c>
      <c r="C9" s="6" t="n">
        <v>14</v>
      </c>
    </row>
    <row r="10" spans="1:3">
      <c r="A10" s="4" t="s">
        <v>243</v>
      </c>
      <c r="B10" s="6" t="n">
        <v>0</v>
      </c>
      <c r="C10" s="6" t="n">
        <v>-18</v>
      </c>
    </row>
    <row r="11" spans="1:3">
      <c r="A11" s="4" t="s">
        <v>244</v>
      </c>
      <c r="B11" s="6" t="n">
        <v>1003</v>
      </c>
      <c r="C11" s="6" t="n">
        <v>7000</v>
      </c>
    </row>
    <row r="12" spans="1:3">
      <c r="A12" s="4" t="s">
        <v>246</v>
      </c>
    </row>
    <row r="13" spans="1:3">
      <c r="A13" s="4" t="s">
        <v>241</v>
      </c>
      <c r="B13" s="6" t="n">
        <v>60724</v>
      </c>
      <c r="C13" s="6" t="n">
        <v>84842</v>
      </c>
    </row>
    <row r="14" spans="1:3">
      <c r="A14" s="4" t="s">
        <v>242</v>
      </c>
      <c r="B14" s="6" t="n">
        <v>974</v>
      </c>
      <c r="C14" s="6" t="n">
        <v>168</v>
      </c>
    </row>
    <row r="15" spans="1:3">
      <c r="A15" s="4" t="s">
        <v>243</v>
      </c>
      <c r="B15" s="6" t="n">
        <v>-1</v>
      </c>
      <c r="C15" s="6" t="n">
        <v>-401</v>
      </c>
    </row>
    <row r="16" spans="1:3">
      <c r="A16" s="4" t="s">
        <v>244</v>
      </c>
      <c r="B16" s="6" t="n">
        <v>61697</v>
      </c>
      <c r="C16" s="6" t="n">
        <v>84609</v>
      </c>
    </row>
    <row r="17" spans="1:3">
      <c r="A17" s="4" t="s">
        <v>247</v>
      </c>
    </row>
    <row r="18" spans="1:3">
      <c r="A18" s="4" t="s">
        <v>241</v>
      </c>
      <c r="B18" s="6" t="n">
        <v>98933</v>
      </c>
      <c r="C18" s="6" t="n">
        <v>61579</v>
      </c>
    </row>
    <row r="19" spans="1:3">
      <c r="A19" s="4" t="s">
        <v>242</v>
      </c>
      <c r="B19" s="6" t="n">
        <v>2219</v>
      </c>
      <c r="C19" s="6" t="n">
        <v>641</v>
      </c>
    </row>
    <row r="20" spans="1:3">
      <c r="A20" s="4" t="s">
        <v>243</v>
      </c>
      <c r="B20" s="6" t="n">
        <v>-118</v>
      </c>
      <c r="C20" s="6" t="n">
        <v>-557</v>
      </c>
    </row>
    <row r="21" spans="1:3">
      <c r="A21" s="4" t="s">
        <v>244</v>
      </c>
      <c r="B21" s="6" t="n">
        <v>101034</v>
      </c>
      <c r="C21" s="6" t="n">
        <v>61663</v>
      </c>
    </row>
    <row r="22" spans="1:3">
      <c r="A22" s="4" t="s">
        <v>248</v>
      </c>
    </row>
    <row r="23" spans="1:3">
      <c r="A23" s="4" t="s">
        <v>241</v>
      </c>
      <c r="B23" s="6" t="n">
        <v>154304</v>
      </c>
      <c r="C23" s="6" t="n">
        <v>132125</v>
      </c>
    </row>
    <row r="24" spans="1:3">
      <c r="A24" s="4" t="s">
        <v>242</v>
      </c>
      <c r="B24" s="6" t="n">
        <v>4344</v>
      </c>
      <c r="C24" s="6" t="n">
        <v>3148</v>
      </c>
    </row>
    <row r="25" spans="1:3">
      <c r="A25" s="4" t="s">
        <v>243</v>
      </c>
      <c r="B25" s="6" t="n">
        <v>-131</v>
      </c>
      <c r="C25" s="6" t="n">
        <v>-83</v>
      </c>
    </row>
    <row r="26" spans="1:3">
      <c r="A26" s="4" t="s">
        <v>244</v>
      </c>
      <c r="B26" s="6" t="n">
        <v>158517</v>
      </c>
      <c r="C26" s="6" t="n">
        <v>135190</v>
      </c>
    </row>
    <row r="27" spans="1:3">
      <c r="A27" s="4" t="s">
        <v>249</v>
      </c>
    </row>
    <row r="28" spans="1:3">
      <c r="A28" s="4" t="s">
        <v>241</v>
      </c>
      <c r="B28" s="6" t="n">
        <v>36219</v>
      </c>
      <c r="C28" s="6" t="n">
        <v>41045</v>
      </c>
    </row>
    <row r="29" spans="1:3">
      <c r="A29" s="4" t="s">
        <v>242</v>
      </c>
      <c r="B29" s="6" t="n">
        <v>412</v>
      </c>
      <c r="C29" s="6" t="n">
        <v>50</v>
      </c>
    </row>
    <row r="30" spans="1:3">
      <c r="A30" s="4" t="s">
        <v>243</v>
      </c>
      <c r="B30" s="6" t="n">
        <v>-5</v>
      </c>
      <c r="C30" s="6" t="n">
        <v>-350</v>
      </c>
    </row>
    <row r="31" spans="1:3">
      <c r="A31" s="4" t="s">
        <v>244</v>
      </c>
      <c r="B31" s="7" t="n">
        <v>36626</v>
      </c>
      <c r="C31" s="7" t="n">
        <v>407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0</v>
      </c>
      <c r="B1" s="2" t="s">
        <v>1</v>
      </c>
      <c r="C1" s="2" t="s">
        <v>240</v>
      </c>
    </row>
    <row r="2" spans="1:3">
      <c r="B2" s="2" t="s">
        <v>2</v>
      </c>
      <c r="C2" s="2" t="s">
        <v>28</v>
      </c>
    </row>
    <row r="3" spans="1:3">
      <c r="A3" s="4" t="s">
        <v>251</v>
      </c>
      <c r="B3" s="7" t="n">
        <v>34558</v>
      </c>
      <c r="C3" s="7" t="n">
        <v>122000</v>
      </c>
    </row>
    <row r="4" spans="1:3">
      <c r="A4" s="4" t="s">
        <v>252</v>
      </c>
      <c r="B4" s="6" t="n">
        <v>-243</v>
      </c>
      <c r="C4" s="6" t="n">
        <v>-923</v>
      </c>
    </row>
    <row r="5" spans="1:3">
      <c r="A5" s="4" t="s">
        <v>253</v>
      </c>
      <c r="B5" s="6" t="n">
        <v>6445</v>
      </c>
      <c r="C5" s="6" t="n">
        <v>27995</v>
      </c>
    </row>
    <row r="6" spans="1:3">
      <c r="A6" s="4" t="s">
        <v>254</v>
      </c>
      <c r="B6" s="6" t="n">
        <v>-12</v>
      </c>
      <c r="C6" s="6" t="n">
        <v>-487</v>
      </c>
    </row>
    <row r="7" spans="1:3">
      <c r="A7" s="4" t="s">
        <v>255</v>
      </c>
      <c r="B7" s="6" t="n">
        <v>41003</v>
      </c>
      <c r="C7" s="6" t="n">
        <v>149995</v>
      </c>
    </row>
    <row r="8" spans="1:3">
      <c r="A8" s="4" t="s">
        <v>256</v>
      </c>
      <c r="B8" s="6" t="n">
        <v>-255</v>
      </c>
      <c r="C8" s="6" t="n">
        <v>-1409</v>
      </c>
    </row>
    <row r="9" spans="1:3">
      <c r="A9" s="4" t="s">
        <v>246</v>
      </c>
    </row>
    <row r="10" spans="1:3">
      <c r="A10" s="4" t="s">
        <v>251</v>
      </c>
      <c r="B10" s="6" t="n">
        <v>0</v>
      </c>
      <c r="C10" s="6" t="n">
        <v>55382</v>
      </c>
    </row>
    <row r="11" spans="1:3">
      <c r="A11" s="4" t="s">
        <v>252</v>
      </c>
      <c r="B11" s="6" t="n">
        <v>0</v>
      </c>
      <c r="C11" s="6" t="n">
        <v>-338</v>
      </c>
    </row>
    <row r="12" spans="1:3">
      <c r="A12" s="4" t="s">
        <v>253</v>
      </c>
      <c r="B12" s="6" t="n">
        <v>1008</v>
      </c>
      <c r="C12" s="6" t="n">
        <v>4976</v>
      </c>
    </row>
    <row r="13" spans="1:3">
      <c r="A13" s="4" t="s">
        <v>254</v>
      </c>
      <c r="B13" s="6" t="n">
        <v>-1</v>
      </c>
      <c r="C13" s="6" t="n">
        <v>-62</v>
      </c>
    </row>
    <row r="14" spans="1:3">
      <c r="A14" s="4" t="s">
        <v>255</v>
      </c>
      <c r="B14" s="6" t="n">
        <v>1008</v>
      </c>
      <c r="C14" s="6" t="n">
        <v>60358</v>
      </c>
    </row>
    <row r="15" spans="1:3">
      <c r="A15" s="4" t="s">
        <v>256</v>
      </c>
      <c r="B15" s="6" t="n">
        <v>-1</v>
      </c>
      <c r="C15" s="6" t="n">
        <v>-401</v>
      </c>
    </row>
    <row r="16" spans="1:3">
      <c r="A16" s="4" t="s">
        <v>247</v>
      </c>
    </row>
    <row r="17" spans="1:3">
      <c r="A17" s="4" t="s">
        <v>251</v>
      </c>
      <c r="B17" s="6" t="n">
        <v>18864</v>
      </c>
      <c r="C17" s="6" t="n">
        <v>19458</v>
      </c>
    </row>
    <row r="18" spans="1:3">
      <c r="A18" s="4" t="s">
        <v>252</v>
      </c>
      <c r="B18" s="6" t="n">
        <v>-114</v>
      </c>
      <c r="C18" s="6" t="n">
        <v>-193</v>
      </c>
    </row>
    <row r="19" spans="1:3">
      <c r="A19" s="4" t="s">
        <v>253</v>
      </c>
      <c r="B19" s="6" t="n">
        <v>2627</v>
      </c>
      <c r="C19" s="6" t="n">
        <v>16714</v>
      </c>
    </row>
    <row r="20" spans="1:3">
      <c r="A20" s="4" t="s">
        <v>254</v>
      </c>
      <c r="B20" s="6" t="n">
        <v>-4</v>
      </c>
      <c r="C20" s="6" t="n">
        <v>-365</v>
      </c>
    </row>
    <row r="21" spans="1:3">
      <c r="A21" s="4" t="s">
        <v>255</v>
      </c>
      <c r="B21" s="6" t="n">
        <v>21491</v>
      </c>
      <c r="C21" s="6" t="n">
        <v>36172</v>
      </c>
    </row>
    <row r="22" spans="1:3">
      <c r="A22" s="4" t="s">
        <v>256</v>
      </c>
      <c r="B22" s="6" t="n">
        <v>-118</v>
      </c>
      <c r="C22" s="6" t="n">
        <v>-557</v>
      </c>
    </row>
    <row r="23" spans="1:3">
      <c r="A23" s="4" t="s">
        <v>248</v>
      </c>
    </row>
    <row r="24" spans="1:3">
      <c r="A24" s="4" t="s">
        <v>251</v>
      </c>
      <c r="B24" s="6" t="n">
        <v>13679</v>
      </c>
      <c r="C24" s="6" t="n">
        <v>14988</v>
      </c>
    </row>
    <row r="25" spans="1:3">
      <c r="A25" s="4" t="s">
        <v>252</v>
      </c>
      <c r="B25" s="6" t="n">
        <v>-126</v>
      </c>
      <c r="C25" s="6" t="n">
        <v>-74</v>
      </c>
    </row>
    <row r="26" spans="1:3">
      <c r="A26" s="4" t="s">
        <v>253</v>
      </c>
      <c r="B26" s="6" t="n">
        <v>1810</v>
      </c>
      <c r="C26" s="6" t="n">
        <v>1856</v>
      </c>
    </row>
    <row r="27" spans="1:3">
      <c r="A27" s="4" t="s">
        <v>254</v>
      </c>
      <c r="B27" s="6" t="n">
        <v>-5</v>
      </c>
      <c r="C27" s="6" t="n">
        <v>-10</v>
      </c>
    </row>
    <row r="28" spans="1:3">
      <c r="A28" s="4" t="s">
        <v>255</v>
      </c>
      <c r="B28" s="6" t="n">
        <v>15489</v>
      </c>
      <c r="C28" s="6" t="n">
        <v>16844</v>
      </c>
    </row>
    <row r="29" spans="1:3">
      <c r="A29" s="4" t="s">
        <v>256</v>
      </c>
      <c r="B29" s="6" t="n">
        <v>-131</v>
      </c>
      <c r="C29" s="6" t="n">
        <v>-83</v>
      </c>
    </row>
    <row r="30" spans="1:3">
      <c r="A30" s="4" t="s">
        <v>249</v>
      </c>
    </row>
    <row r="31" spans="1:3">
      <c r="A31" s="4" t="s">
        <v>251</v>
      </c>
      <c r="B31" s="6" t="n">
        <v>2015</v>
      </c>
      <c r="C31" s="6" t="n">
        <v>27130</v>
      </c>
    </row>
    <row r="32" spans="1:3">
      <c r="A32" s="4" t="s">
        <v>252</v>
      </c>
      <c r="B32" s="6" t="n">
        <v>-3</v>
      </c>
      <c r="C32" s="6" t="n">
        <v>-300</v>
      </c>
    </row>
    <row r="33" spans="1:3">
      <c r="A33" s="4" t="s">
        <v>253</v>
      </c>
      <c r="B33" s="6" t="n">
        <v>1000</v>
      </c>
      <c r="C33" s="6" t="n">
        <v>4449</v>
      </c>
    </row>
    <row r="34" spans="1:3">
      <c r="A34" s="4" t="s">
        <v>254</v>
      </c>
      <c r="B34" s="6" t="n">
        <v>-2</v>
      </c>
      <c r="C34" s="6" t="n">
        <v>-50</v>
      </c>
    </row>
    <row r="35" spans="1:3">
      <c r="A35" s="4" t="s">
        <v>255</v>
      </c>
      <c r="B35" s="6" t="n">
        <v>3015</v>
      </c>
      <c r="C35" s="6" t="n">
        <v>31579</v>
      </c>
    </row>
    <row r="36" spans="1:3">
      <c r="A36" s="4" t="s">
        <v>256</v>
      </c>
      <c r="B36" s="7" t="n">
        <v>-5</v>
      </c>
      <c r="C36" s="6" t="n">
        <v>-350</v>
      </c>
    </row>
    <row r="37" spans="1:3">
      <c r="A37" s="4" t="s">
        <v>245</v>
      </c>
    </row>
    <row r="38" spans="1:3">
      <c r="A38" s="4" t="s">
        <v>251</v>
      </c>
      <c r="C38" s="6" t="n">
        <v>5042</v>
      </c>
    </row>
    <row r="39" spans="1:3">
      <c r="A39" s="4" t="s">
        <v>252</v>
      </c>
      <c r="C39" s="6" t="n">
        <v>-18</v>
      </c>
    </row>
    <row r="40" spans="1:3">
      <c r="A40" s="4" t="s">
        <v>253</v>
      </c>
      <c r="C40" s="6" t="n">
        <v>0</v>
      </c>
    </row>
    <row r="41" spans="1:3">
      <c r="A41" s="4" t="s">
        <v>254</v>
      </c>
      <c r="C41" s="6" t="n">
        <v>0</v>
      </c>
    </row>
    <row r="42" spans="1:3">
      <c r="A42" s="4" t="s">
        <v>255</v>
      </c>
      <c r="C42" s="6" t="n">
        <v>5042</v>
      </c>
    </row>
    <row r="43" spans="1:3">
      <c r="A43" s="4" t="s">
        <v>256</v>
      </c>
      <c r="C43" s="7" t="n">
        <v>-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57</v>
      </c>
      <c r="B1" s="2" t="s">
        <v>258</v>
      </c>
    </row>
    <row r="2" spans="1:2">
      <c r="A2" s="3" t="s">
        <v>259</v>
      </c>
    </row>
    <row r="3" spans="1:2">
      <c r="A3" s="4" t="s">
        <v>260</v>
      </c>
      <c r="B3" s="7" t="n">
        <v>12725</v>
      </c>
    </row>
    <row r="4" spans="1:2">
      <c r="A4" s="4" t="s">
        <v>261</v>
      </c>
      <c r="B4" s="6" t="n">
        <v>146953</v>
      </c>
    </row>
    <row r="5" spans="1:2">
      <c r="A5" s="4" t="s">
        <v>262</v>
      </c>
      <c r="B5" s="6" t="n">
        <v>138771</v>
      </c>
    </row>
    <row r="6" spans="1:2">
      <c r="A6" s="4" t="s">
        <v>263</v>
      </c>
      <c r="B6" s="6" t="n">
        <v>52706</v>
      </c>
    </row>
    <row r="7" spans="1:2">
      <c r="A7" s="4" t="s">
        <v>264</v>
      </c>
      <c r="B7" s="6" t="n">
        <v>351155</v>
      </c>
    </row>
    <row r="8" spans="1:2">
      <c r="A8" s="4" t="s">
        <v>265</v>
      </c>
      <c r="B8" s="6" t="n">
        <v>12755</v>
      </c>
    </row>
    <row r="9" spans="1:2">
      <c r="A9" s="4" t="s">
        <v>266</v>
      </c>
      <c r="B9" s="6" t="n">
        <v>150017</v>
      </c>
    </row>
    <row r="10" spans="1:2">
      <c r="A10" s="4" t="s">
        <v>267</v>
      </c>
      <c r="B10" s="6" t="n">
        <v>142744</v>
      </c>
    </row>
    <row r="11" spans="1:2">
      <c r="A11" s="4" t="s">
        <v>268</v>
      </c>
      <c r="B11" s="6" t="n">
        <v>53361</v>
      </c>
    </row>
    <row r="12" spans="1:2">
      <c r="A12" s="4" t="s">
        <v>269</v>
      </c>
      <c r="B12" s="7" t="n">
        <v>35887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70</v>
      </c>
      <c r="B1" s="2" t="s">
        <v>66</v>
      </c>
      <c r="D1" s="2" t="s">
        <v>1</v>
      </c>
    </row>
    <row r="2" spans="1:5">
      <c r="B2" s="2" t="s">
        <v>2</v>
      </c>
      <c r="C2" s="2" t="s">
        <v>67</v>
      </c>
      <c r="D2" s="2" t="s">
        <v>2</v>
      </c>
      <c r="E2" s="2" t="s">
        <v>67</v>
      </c>
    </row>
    <row r="3" spans="1:5">
      <c r="A3" s="3" t="s">
        <v>271</v>
      </c>
    </row>
    <row r="4" spans="1:5">
      <c r="A4" s="4" t="s">
        <v>272</v>
      </c>
      <c r="B4" s="7" t="n">
        <v>140</v>
      </c>
      <c r="C4" s="7" t="n">
        <v>29</v>
      </c>
      <c r="D4" s="7" t="n">
        <v>381</v>
      </c>
      <c r="E4" s="7" t="n">
        <v>250</v>
      </c>
    </row>
    <row r="5" spans="1:5">
      <c r="A5" s="4" t="s">
        <v>273</v>
      </c>
      <c r="B5" s="6" t="n">
        <v>14178</v>
      </c>
      <c r="C5" s="6" t="n">
        <v>3187</v>
      </c>
      <c r="D5" s="6" t="n">
        <v>35400</v>
      </c>
      <c r="E5" s="6" t="n">
        <v>11463</v>
      </c>
    </row>
    <row r="6" spans="1:5">
      <c r="A6" s="4" t="s">
        <v>274</v>
      </c>
      <c r="B6" s="6" t="n">
        <v>0</v>
      </c>
      <c r="C6" s="7" t="n">
        <v>0</v>
      </c>
      <c r="D6" s="6" t="n">
        <v>0</v>
      </c>
      <c r="E6" s="7" t="n">
        <v>0</v>
      </c>
    </row>
    <row r="7" spans="1:5">
      <c r="A7" s="4" t="s">
        <v>275</v>
      </c>
      <c r="B7" s="6" t="n">
        <v>102449</v>
      </c>
      <c r="D7" s="6" t="n">
        <v>102449</v>
      </c>
    </row>
    <row r="8" spans="1:5">
      <c r="A8" s="4" t="s">
        <v>276</v>
      </c>
      <c r="B8" s="7" t="n">
        <v>104857</v>
      </c>
      <c r="D8" s="7" t="n">
        <v>1048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77</v>
      </c>
      <c r="B1" s="2" t="s">
        <v>2</v>
      </c>
      <c r="C1" s="2" t="s">
        <v>28</v>
      </c>
    </row>
    <row r="2" spans="1:3">
      <c r="A2" s="4" t="s">
        <v>278</v>
      </c>
      <c r="B2" s="7" t="n">
        <v>753012</v>
      </c>
      <c r="C2" s="7" t="n">
        <v>733977</v>
      </c>
    </row>
    <row r="3" spans="1:3">
      <c r="A3" s="4" t="s">
        <v>279</v>
      </c>
      <c r="B3" s="6" t="n">
        <v>-1513</v>
      </c>
      <c r="C3" s="6" t="n">
        <v>-1260</v>
      </c>
    </row>
    <row r="4" spans="1:3">
      <c r="A4" s="4" t="s">
        <v>61</v>
      </c>
      <c r="B4" s="6" t="n">
        <v>-10092</v>
      </c>
      <c r="C4" s="6" t="n">
        <v>-9970</v>
      </c>
    </row>
    <row r="5" spans="1:3">
      <c r="A5" s="4" t="s">
        <v>280</v>
      </c>
      <c r="B5" s="6" t="n">
        <v>741407</v>
      </c>
      <c r="C5" s="6" t="n">
        <v>722747</v>
      </c>
    </row>
    <row r="6" spans="1:3">
      <c r="A6" s="4" t="s">
        <v>281</v>
      </c>
    </row>
    <row r="7" spans="1:3">
      <c r="A7" s="4" t="s">
        <v>278</v>
      </c>
      <c r="B7" s="6" t="n">
        <v>404964</v>
      </c>
      <c r="C7" s="6" t="n">
        <v>399993</v>
      </c>
    </row>
    <row r="8" spans="1:3">
      <c r="A8" s="4" t="s">
        <v>282</v>
      </c>
    </row>
    <row r="9" spans="1:3">
      <c r="A9" s="4" t="s">
        <v>278</v>
      </c>
      <c r="B9" s="6" t="n">
        <v>38163</v>
      </c>
      <c r="C9" s="6" t="n">
        <v>44816</v>
      </c>
    </row>
    <row r="10" spans="1:3">
      <c r="A10" s="4" t="s">
        <v>283</v>
      </c>
    </row>
    <row r="11" spans="1:3">
      <c r="A11" s="4" t="s">
        <v>278</v>
      </c>
      <c r="B11" s="6" t="n">
        <v>83944</v>
      </c>
      <c r="C11" s="6" t="n">
        <v>63597</v>
      </c>
    </row>
    <row r="12" spans="1:3">
      <c r="A12" s="4" t="s">
        <v>284</v>
      </c>
    </row>
    <row r="13" spans="1:3">
      <c r="A13" s="4" t="s">
        <v>278</v>
      </c>
      <c r="B13" s="6" t="n">
        <v>173441</v>
      </c>
      <c r="C13" s="6" t="n">
        <v>171964</v>
      </c>
    </row>
    <row r="14" spans="1:3">
      <c r="A14" s="4" t="s">
        <v>285</v>
      </c>
    </row>
    <row r="15" spans="1:3">
      <c r="A15" s="4" t="s">
        <v>278</v>
      </c>
      <c r="B15" s="6" t="n">
        <v>50870</v>
      </c>
      <c r="C15" s="6" t="n">
        <v>52033</v>
      </c>
    </row>
    <row r="16" spans="1:3">
      <c r="A16" s="4" t="s">
        <v>286</v>
      </c>
    </row>
    <row r="17" spans="1:3">
      <c r="A17" s="4" t="s">
        <v>278</v>
      </c>
      <c r="B17" s="6" t="n">
        <v>1630</v>
      </c>
      <c r="C17" s="6" t="n">
        <v>1574</v>
      </c>
    </row>
    <row r="18" spans="1:3">
      <c r="A18" s="4" t="s">
        <v>287</v>
      </c>
    </row>
    <row r="19" spans="1:3">
      <c r="A19" s="4" t="s">
        <v>278</v>
      </c>
      <c r="B19" s="6" t="n">
        <v>636220</v>
      </c>
      <c r="C19" s="6" t="n">
        <v>595997</v>
      </c>
    </row>
    <row r="20" spans="1:3">
      <c r="A20" s="4" t="s">
        <v>279</v>
      </c>
      <c r="B20" s="6" t="n">
        <v>-1513</v>
      </c>
      <c r="C20" s="6" t="n">
        <v>-1260</v>
      </c>
    </row>
    <row r="21" spans="1:3">
      <c r="A21" s="4" t="s">
        <v>61</v>
      </c>
      <c r="B21" s="6" t="n">
        <v>-10092</v>
      </c>
      <c r="C21" s="6" t="n">
        <v>-9970</v>
      </c>
    </row>
    <row r="22" spans="1:3">
      <c r="A22" s="4" t="s">
        <v>280</v>
      </c>
      <c r="B22" s="6" t="n">
        <v>624615</v>
      </c>
      <c r="C22" s="6" t="n">
        <v>584767</v>
      </c>
    </row>
    <row r="23" spans="1:3">
      <c r="A23" s="4" t="s">
        <v>288</v>
      </c>
    </row>
    <row r="24" spans="1:3">
      <c r="A24" s="4" t="s">
        <v>278</v>
      </c>
      <c r="B24" s="6" t="n">
        <v>331392</v>
      </c>
      <c r="C24" s="6" t="n">
        <v>314141</v>
      </c>
    </row>
    <row r="25" spans="1:3">
      <c r="A25" s="4" t="s">
        <v>289</v>
      </c>
    </row>
    <row r="26" spans="1:3">
      <c r="A26" s="4" t="s">
        <v>278</v>
      </c>
      <c r="B26" s="6" t="n">
        <v>36654</v>
      </c>
      <c r="C26" s="6" t="n">
        <v>38909</v>
      </c>
    </row>
    <row r="27" spans="1:3">
      <c r="A27" s="4" t="s">
        <v>290</v>
      </c>
    </row>
    <row r="28" spans="1:3">
      <c r="A28" s="4" t="s">
        <v>278</v>
      </c>
      <c r="B28" s="6" t="n">
        <v>74712</v>
      </c>
      <c r="C28" s="6" t="n">
        <v>47607</v>
      </c>
    </row>
    <row r="29" spans="1:3">
      <c r="A29" s="4" t="s">
        <v>291</v>
      </c>
    </row>
    <row r="30" spans="1:3">
      <c r="A30" s="4" t="s">
        <v>278</v>
      </c>
      <c r="B30" s="6" t="n">
        <v>148993</v>
      </c>
      <c r="C30" s="6" t="n">
        <v>153872</v>
      </c>
    </row>
    <row r="31" spans="1:3">
      <c r="A31" s="4" t="s">
        <v>292</v>
      </c>
    </row>
    <row r="32" spans="1:3">
      <c r="A32" s="4" t="s">
        <v>278</v>
      </c>
      <c r="B32" s="6" t="n">
        <v>42839</v>
      </c>
      <c r="C32" s="6" t="n">
        <v>39894</v>
      </c>
    </row>
    <row r="33" spans="1:3">
      <c r="A33" s="4" t="s">
        <v>293</v>
      </c>
    </row>
    <row r="34" spans="1:3">
      <c r="A34" s="4" t="s">
        <v>278</v>
      </c>
      <c r="B34" s="6" t="n">
        <v>1630</v>
      </c>
      <c r="C34" s="6" t="n">
        <v>1574</v>
      </c>
    </row>
    <row r="35" spans="1:3">
      <c r="A35" s="4" t="s">
        <v>294</v>
      </c>
    </row>
    <row r="36" spans="1:3">
      <c r="A36" s="4" t="s">
        <v>278</v>
      </c>
      <c r="B36" s="6" t="n">
        <v>115559</v>
      </c>
      <c r="C36" s="6" t="n">
        <v>136676</v>
      </c>
    </row>
    <row r="37" spans="1:3">
      <c r="A37" s="4" t="s">
        <v>279</v>
      </c>
      <c r="B37" s="6" t="n">
        <v>0</v>
      </c>
      <c r="C37" s="6" t="n">
        <v>0</v>
      </c>
    </row>
    <row r="38" spans="1:3">
      <c r="A38" s="4" t="s">
        <v>61</v>
      </c>
      <c r="B38" s="6" t="n">
        <v>0</v>
      </c>
      <c r="C38" s="6" t="n">
        <v>0</v>
      </c>
    </row>
    <row r="39" spans="1:3">
      <c r="A39" s="4" t="s">
        <v>280</v>
      </c>
      <c r="B39" s="6" t="n">
        <v>115559</v>
      </c>
      <c r="C39" s="6" t="n">
        <v>136676</v>
      </c>
    </row>
    <row r="40" spans="1:3">
      <c r="A40" s="4" t="s">
        <v>295</v>
      </c>
    </row>
    <row r="41" spans="1:3">
      <c r="A41" s="4" t="s">
        <v>278</v>
      </c>
      <c r="B41" s="6" t="n">
        <v>72339</v>
      </c>
      <c r="C41" s="6" t="n">
        <v>84548</v>
      </c>
    </row>
    <row r="42" spans="1:3">
      <c r="A42" s="4" t="s">
        <v>296</v>
      </c>
    </row>
    <row r="43" spans="1:3">
      <c r="A43" s="4" t="s">
        <v>278</v>
      </c>
      <c r="B43" s="6" t="n">
        <v>1509</v>
      </c>
      <c r="C43" s="6" t="n">
        <v>5907</v>
      </c>
    </row>
    <row r="44" spans="1:3">
      <c r="A44" s="4" t="s">
        <v>297</v>
      </c>
    </row>
    <row r="45" spans="1:3">
      <c r="A45" s="4" t="s">
        <v>278</v>
      </c>
      <c r="B45" s="6" t="n">
        <v>9232</v>
      </c>
      <c r="C45" s="6" t="n">
        <v>15990</v>
      </c>
    </row>
    <row r="46" spans="1:3">
      <c r="A46" s="4" t="s">
        <v>298</v>
      </c>
    </row>
    <row r="47" spans="1:3">
      <c r="A47" s="4" t="s">
        <v>278</v>
      </c>
      <c r="B47" s="6" t="n">
        <v>24448</v>
      </c>
      <c r="C47" s="6" t="n">
        <v>18092</v>
      </c>
    </row>
    <row r="48" spans="1:3">
      <c r="A48" s="4" t="s">
        <v>299</v>
      </c>
    </row>
    <row r="49" spans="1:3">
      <c r="A49" s="4" t="s">
        <v>278</v>
      </c>
      <c r="B49" s="6" t="n">
        <v>8031</v>
      </c>
      <c r="C49" s="6" t="n">
        <v>12139</v>
      </c>
    </row>
    <row r="50" spans="1:3">
      <c r="A50" s="4" t="s">
        <v>300</v>
      </c>
    </row>
    <row r="51" spans="1:3">
      <c r="A51" s="4" t="s">
        <v>278</v>
      </c>
      <c r="B51" s="6" t="n">
        <v>0</v>
      </c>
      <c r="C51" s="6" t="n">
        <v>0</v>
      </c>
    </row>
    <row r="52" spans="1:3">
      <c r="A52" s="4" t="s">
        <v>301</v>
      </c>
    </row>
    <row r="53" spans="1:3">
      <c r="A53" s="4" t="s">
        <v>278</v>
      </c>
      <c r="B53" s="6" t="n">
        <v>1233</v>
      </c>
      <c r="C53" s="6" t="n">
        <v>1304</v>
      </c>
    </row>
    <row r="54" spans="1:3">
      <c r="A54" s="4" t="s">
        <v>279</v>
      </c>
      <c r="B54" s="6" t="n">
        <v>0</v>
      </c>
      <c r="C54" s="6" t="n">
        <v>0</v>
      </c>
    </row>
    <row r="55" spans="1:3">
      <c r="A55" s="4" t="s">
        <v>61</v>
      </c>
      <c r="B55" s="6" t="n">
        <v>0</v>
      </c>
      <c r="C55" s="6" t="n">
        <v>0</v>
      </c>
    </row>
    <row r="56" spans="1:3">
      <c r="A56" s="4" t="s">
        <v>280</v>
      </c>
      <c r="B56" s="6" t="n">
        <v>1233</v>
      </c>
      <c r="C56" s="6" t="n">
        <v>1304</v>
      </c>
    </row>
    <row r="57" spans="1:3">
      <c r="A57" s="4" t="s">
        <v>302</v>
      </c>
    </row>
    <row r="58" spans="1:3">
      <c r="A58" s="4" t="s">
        <v>278</v>
      </c>
      <c r="B58" s="6" t="n">
        <v>1233</v>
      </c>
      <c r="C58" s="6" t="n">
        <v>1304</v>
      </c>
    </row>
    <row r="59" spans="1:3">
      <c r="A59" s="4" t="s">
        <v>303</v>
      </c>
    </row>
    <row r="60" spans="1:3">
      <c r="A60" s="4" t="s">
        <v>278</v>
      </c>
      <c r="B60" s="6" t="n">
        <v>0</v>
      </c>
      <c r="C60" s="6" t="n">
        <v>0</v>
      </c>
    </row>
    <row r="61" spans="1:3">
      <c r="A61" s="4" t="s">
        <v>304</v>
      </c>
    </row>
    <row r="62" spans="1:3">
      <c r="A62" s="4" t="s">
        <v>278</v>
      </c>
      <c r="B62" s="6" t="n">
        <v>0</v>
      </c>
      <c r="C62" s="6" t="n">
        <v>0</v>
      </c>
    </row>
    <row r="63" spans="1:3">
      <c r="A63" s="4" t="s">
        <v>305</v>
      </c>
    </row>
    <row r="64" spans="1:3">
      <c r="A64" s="4" t="s">
        <v>278</v>
      </c>
      <c r="B64" s="6" t="n">
        <v>0</v>
      </c>
      <c r="C64" s="6" t="n">
        <v>0</v>
      </c>
    </row>
    <row r="65" spans="1:3">
      <c r="A65" s="4" t="s">
        <v>306</v>
      </c>
    </row>
    <row r="66" spans="1:3">
      <c r="A66" s="4" t="s">
        <v>278</v>
      </c>
      <c r="B66" s="6" t="n">
        <v>0</v>
      </c>
      <c r="C66" s="6" t="n">
        <v>0</v>
      </c>
    </row>
    <row r="67" spans="1:3">
      <c r="A67" s="4" t="s">
        <v>307</v>
      </c>
    </row>
    <row r="68" spans="1:3">
      <c r="A68" s="4" t="s">
        <v>278</v>
      </c>
      <c r="B68" s="7" t="n">
        <v>0</v>
      </c>
      <c r="C68"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08</v>
      </c>
      <c r="B1" s="2" t="s">
        <v>2</v>
      </c>
      <c r="C1" s="2" t="s">
        <v>28</v>
      </c>
      <c r="D1" s="2" t="s">
        <v>67</v>
      </c>
    </row>
    <row r="2" spans="1:4">
      <c r="A2" s="4" t="s">
        <v>309</v>
      </c>
    </row>
    <row r="3" spans="1:4">
      <c r="A3" s="4" t="s">
        <v>310</v>
      </c>
      <c r="B3" s="7" t="n">
        <v>404964</v>
      </c>
      <c r="C3" s="7" t="n">
        <v>399993</v>
      </c>
      <c r="D3" s="7" t="n">
        <v>394090</v>
      </c>
    </row>
    <row r="4" spans="1:4">
      <c r="A4" s="4" t="s">
        <v>311</v>
      </c>
      <c r="B4" s="6" t="n">
        <v>10214</v>
      </c>
      <c r="C4" s="6" t="n">
        <v>11292</v>
      </c>
      <c r="D4" s="6" t="n">
        <v>9501</v>
      </c>
    </row>
    <row r="5" spans="1:4">
      <c r="A5" s="4" t="s">
        <v>312</v>
      </c>
      <c r="B5" s="6" t="n">
        <v>394750</v>
      </c>
      <c r="C5" s="6" t="n">
        <v>388701</v>
      </c>
      <c r="D5" s="6" t="n">
        <v>384589</v>
      </c>
    </row>
    <row r="6" spans="1:4">
      <c r="A6" s="4" t="s">
        <v>313</v>
      </c>
    </row>
    <row r="7" spans="1:4">
      <c r="A7" s="4" t="s">
        <v>310</v>
      </c>
      <c r="B7" s="6" t="n">
        <v>38163</v>
      </c>
      <c r="C7" s="6" t="n">
        <v>44816</v>
      </c>
      <c r="D7" s="6" t="n">
        <v>35868</v>
      </c>
    </row>
    <row r="8" spans="1:4">
      <c r="A8" s="4" t="s">
        <v>311</v>
      </c>
      <c r="B8" s="6" t="n">
        <v>2072</v>
      </c>
      <c r="C8" s="6" t="n">
        <v>2154</v>
      </c>
      <c r="D8" s="6" t="n">
        <v>2162</v>
      </c>
    </row>
    <row r="9" spans="1:4">
      <c r="A9" s="4" t="s">
        <v>312</v>
      </c>
      <c r="B9" s="6" t="n">
        <v>36091</v>
      </c>
      <c r="C9" s="6" t="n">
        <v>42662</v>
      </c>
      <c r="D9" s="6" t="n">
        <v>33706</v>
      </c>
    </row>
    <row r="10" spans="1:4">
      <c r="A10" s="4" t="s">
        <v>283</v>
      </c>
    </row>
    <row r="11" spans="1:4">
      <c r="A11" s="4" t="s">
        <v>310</v>
      </c>
      <c r="B11" s="6" t="n">
        <v>83944</v>
      </c>
      <c r="C11" s="6" t="n">
        <v>63597</v>
      </c>
      <c r="D11" s="6" t="n">
        <v>63928</v>
      </c>
    </row>
    <row r="12" spans="1:4">
      <c r="A12" s="4" t="s">
        <v>311</v>
      </c>
      <c r="B12" s="6" t="n">
        <v>0</v>
      </c>
      <c r="C12" s="6" t="n">
        <v>0</v>
      </c>
      <c r="D12" s="6" t="n">
        <v>0</v>
      </c>
    </row>
    <row r="13" spans="1:4">
      <c r="A13" s="4" t="s">
        <v>312</v>
      </c>
      <c r="B13" s="6" t="n">
        <v>83944</v>
      </c>
      <c r="C13" s="6" t="n">
        <v>63597</v>
      </c>
      <c r="D13" s="6" t="n">
        <v>63928</v>
      </c>
    </row>
    <row r="14" spans="1:4">
      <c r="A14" s="4" t="s">
        <v>284</v>
      </c>
    </row>
    <row r="15" spans="1:4">
      <c r="A15" s="4" t="s">
        <v>310</v>
      </c>
      <c r="B15" s="6" t="n">
        <v>173441</v>
      </c>
      <c r="C15" s="6" t="n">
        <v>171964</v>
      </c>
      <c r="D15" s="6" t="n">
        <v>172280</v>
      </c>
    </row>
    <row r="16" spans="1:4">
      <c r="A16" s="4" t="s">
        <v>311</v>
      </c>
      <c r="B16" s="6" t="n">
        <v>3620</v>
      </c>
      <c r="C16" s="6" t="n">
        <v>4218</v>
      </c>
      <c r="D16" s="6" t="n">
        <v>4857</v>
      </c>
    </row>
    <row r="17" spans="1:4">
      <c r="A17" s="4" t="s">
        <v>312</v>
      </c>
      <c r="B17" s="6" t="n">
        <v>169821</v>
      </c>
      <c r="C17" s="6" t="n">
        <v>167746</v>
      </c>
      <c r="D17" s="6" t="n">
        <v>167423</v>
      </c>
    </row>
    <row r="18" spans="1:4">
      <c r="A18" s="4" t="s">
        <v>285</v>
      </c>
    </row>
    <row r="19" spans="1:4">
      <c r="A19" s="4" t="s">
        <v>310</v>
      </c>
      <c r="B19" s="6" t="n">
        <v>50871</v>
      </c>
      <c r="C19" s="6" t="n">
        <v>52033</v>
      </c>
      <c r="D19" s="6" t="n">
        <v>39843</v>
      </c>
    </row>
    <row r="20" spans="1:4">
      <c r="A20" s="4" t="s">
        <v>311</v>
      </c>
      <c r="B20" s="6" t="n">
        <v>1236</v>
      </c>
      <c r="C20" s="6" t="n">
        <v>1782</v>
      </c>
      <c r="D20" s="6" t="n">
        <v>1813</v>
      </c>
    </row>
    <row r="21" spans="1:4">
      <c r="A21" s="4" t="s">
        <v>312</v>
      </c>
      <c r="B21" s="6" t="n">
        <v>49635</v>
      </c>
      <c r="C21" s="6" t="n">
        <v>50251</v>
      </c>
      <c r="D21" s="6" t="n">
        <v>38030</v>
      </c>
    </row>
    <row r="22" spans="1:4">
      <c r="A22" s="4" t="s">
        <v>286</v>
      </c>
    </row>
    <row r="23" spans="1:4">
      <c r="A23" s="4" t="s">
        <v>310</v>
      </c>
      <c r="B23" s="6" t="n">
        <v>1630</v>
      </c>
      <c r="C23" s="6" t="n">
        <v>1574</v>
      </c>
      <c r="D23" s="6" t="n">
        <v>1497</v>
      </c>
    </row>
    <row r="24" spans="1:4">
      <c r="A24" s="4" t="s">
        <v>311</v>
      </c>
      <c r="B24" s="6" t="n">
        <v>0</v>
      </c>
      <c r="C24" s="6" t="n">
        <v>0</v>
      </c>
      <c r="D24" s="6" t="n">
        <v>0</v>
      </c>
    </row>
    <row r="25" spans="1:4">
      <c r="A25" s="4" t="s">
        <v>312</v>
      </c>
      <c r="B25" s="6" t="n">
        <v>1630</v>
      </c>
      <c r="C25" s="6" t="n">
        <v>1574</v>
      </c>
      <c r="D25" s="6" t="n">
        <v>1497</v>
      </c>
    </row>
    <row r="26" spans="1:4">
      <c r="A26" s="4" t="s">
        <v>314</v>
      </c>
    </row>
    <row r="27" spans="1:4">
      <c r="A27" s="4" t="s">
        <v>310</v>
      </c>
      <c r="B27" s="6" t="n">
        <v>753013</v>
      </c>
      <c r="C27" s="6" t="n">
        <v>733977</v>
      </c>
      <c r="D27" s="6" t="n">
        <v>707506</v>
      </c>
    </row>
    <row r="28" spans="1:4">
      <c r="A28" s="4" t="s">
        <v>311</v>
      </c>
      <c r="B28" s="6" t="n">
        <v>17142</v>
      </c>
      <c r="C28" s="6" t="n">
        <v>19446</v>
      </c>
      <c r="D28" s="6" t="n">
        <v>18333</v>
      </c>
    </row>
    <row r="29" spans="1:4">
      <c r="A29" s="4" t="s">
        <v>312</v>
      </c>
      <c r="B29" s="7" t="n">
        <v>735871</v>
      </c>
      <c r="C29" s="7" t="n">
        <v>714531</v>
      </c>
      <c r="D29" s="7" t="n">
        <v>6891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r="A1" s="1" t="s">
        <v>315</v>
      </c>
      <c r="B1" s="2" t="s">
        <v>66</v>
      </c>
      <c r="D1" s="2" t="s">
        <v>1</v>
      </c>
      <c r="F1" s="2" t="s">
        <v>240</v>
      </c>
    </row>
    <row r="2" spans="1:6">
      <c r="B2" s="2" t="s">
        <v>2</v>
      </c>
      <c r="C2" s="2" t="s">
        <v>67</v>
      </c>
      <c r="D2" s="2" t="s">
        <v>2</v>
      </c>
      <c r="E2" s="2" t="s">
        <v>67</v>
      </c>
      <c r="F2" s="2" t="s">
        <v>28</v>
      </c>
    </row>
    <row r="3" spans="1:6">
      <c r="A3" s="4" t="s">
        <v>316</v>
      </c>
      <c r="B3" s="7" t="n">
        <v>11347</v>
      </c>
      <c r="C3" s="7" t="n">
        <v>8557</v>
      </c>
      <c r="D3" s="7" t="n">
        <v>11347</v>
      </c>
      <c r="E3" s="7" t="n">
        <v>8557</v>
      </c>
      <c r="F3" s="7" t="n">
        <v>11304</v>
      </c>
    </row>
    <row r="4" spans="1:6">
      <c r="A4" s="4" t="s">
        <v>317</v>
      </c>
      <c r="B4" s="6" t="n">
        <v>12656</v>
      </c>
      <c r="C4" s="6" t="n">
        <v>9874</v>
      </c>
      <c r="D4" s="6" t="n">
        <v>12656</v>
      </c>
      <c r="E4" s="6" t="n">
        <v>9874</v>
      </c>
      <c r="F4" s="6" t="n">
        <v>12589</v>
      </c>
    </row>
    <row r="5" spans="1:6">
      <c r="A5" s="4" t="s">
        <v>318</v>
      </c>
      <c r="B5" s="6" t="n">
        <v>0</v>
      </c>
      <c r="C5" s="6" t="n">
        <v>0</v>
      </c>
      <c r="D5" s="6" t="n">
        <v>0</v>
      </c>
      <c r="E5" s="6" t="n">
        <v>0</v>
      </c>
      <c r="F5" s="6" t="n">
        <v>0</v>
      </c>
    </row>
    <row r="6" spans="1:6">
      <c r="A6" s="4" t="s">
        <v>319</v>
      </c>
      <c r="B6" s="6" t="n">
        <v>11689</v>
      </c>
      <c r="C6" s="6" t="n">
        <v>8758</v>
      </c>
      <c r="D6" s="6" t="n">
        <v>11378</v>
      </c>
      <c r="E6" s="6" t="n">
        <v>13118</v>
      </c>
      <c r="F6" s="6" t="n">
        <v>11834</v>
      </c>
    </row>
    <row r="7" spans="1:6">
      <c r="A7" s="4" t="s">
        <v>320</v>
      </c>
      <c r="B7" s="6" t="n">
        <v>101</v>
      </c>
      <c r="C7" s="6" t="n">
        <v>151</v>
      </c>
      <c r="D7" s="6" t="n">
        <v>665</v>
      </c>
      <c r="E7" s="6" t="n">
        <v>393</v>
      </c>
      <c r="F7" s="6" t="n">
        <v>475</v>
      </c>
    </row>
    <row r="8" spans="1:6">
      <c r="A8" s="4" t="s">
        <v>321</v>
      </c>
      <c r="B8" s="6" t="n">
        <v>5795</v>
      </c>
      <c r="C8" s="6" t="n">
        <v>9776</v>
      </c>
      <c r="D8" s="6" t="n">
        <v>5795</v>
      </c>
      <c r="E8" s="6" t="n">
        <v>9776</v>
      </c>
      <c r="F8" s="6" t="n">
        <v>7653</v>
      </c>
    </row>
    <row r="9" spans="1:6">
      <c r="A9" s="4" t="s">
        <v>322</v>
      </c>
      <c r="B9" s="6" t="n">
        <v>5604</v>
      </c>
      <c r="C9" s="6" t="n">
        <v>9624</v>
      </c>
      <c r="D9" s="6" t="n">
        <v>5604</v>
      </c>
      <c r="E9" s="6" t="n">
        <v>9624</v>
      </c>
      <c r="F9" s="6" t="n">
        <v>7917</v>
      </c>
    </row>
    <row r="10" spans="1:6">
      <c r="A10" s="4" t="s">
        <v>323</v>
      </c>
      <c r="B10" s="6" t="n">
        <v>626</v>
      </c>
      <c r="C10" s="6" t="n">
        <v>872</v>
      </c>
      <c r="D10" s="6" t="n">
        <v>626</v>
      </c>
      <c r="E10" s="6" t="n">
        <v>872</v>
      </c>
      <c r="F10" s="6" t="n">
        <v>757</v>
      </c>
    </row>
    <row r="11" spans="1:6">
      <c r="A11" s="4" t="s">
        <v>324</v>
      </c>
      <c r="B11" s="6" t="n">
        <v>5770</v>
      </c>
      <c r="C11" s="6" t="n">
        <v>9834</v>
      </c>
      <c r="D11" s="6" t="n">
        <v>5814</v>
      </c>
      <c r="E11" s="6" t="n">
        <v>9853</v>
      </c>
      <c r="F11" s="6" t="n">
        <v>7934</v>
      </c>
    </row>
    <row r="12" spans="1:6">
      <c r="A12" s="4" t="s">
        <v>325</v>
      </c>
      <c r="B12" s="6" t="n">
        <v>30</v>
      </c>
      <c r="C12" s="6" t="n">
        <v>93</v>
      </c>
      <c r="D12" s="6" t="n">
        <v>152</v>
      </c>
      <c r="E12" s="6" t="n">
        <v>297</v>
      </c>
      <c r="F12" s="6" t="n">
        <v>316</v>
      </c>
    </row>
    <row r="13" spans="1:6">
      <c r="A13" s="4" t="s">
        <v>326</v>
      </c>
      <c r="B13" s="6" t="n">
        <v>17142</v>
      </c>
      <c r="C13" s="6" t="n">
        <v>18333</v>
      </c>
      <c r="D13" s="6" t="n">
        <v>17142</v>
      </c>
      <c r="E13" s="6" t="n">
        <v>18333</v>
      </c>
      <c r="F13" s="6" t="n">
        <v>18957</v>
      </c>
    </row>
    <row r="14" spans="1:6">
      <c r="A14" s="4" t="s">
        <v>327</v>
      </c>
      <c r="B14" s="6" t="n">
        <v>18260</v>
      </c>
      <c r="C14" s="6" t="n">
        <v>19498</v>
      </c>
      <c r="D14" s="6" t="n">
        <v>18260</v>
      </c>
      <c r="E14" s="6" t="n">
        <v>19498</v>
      </c>
      <c r="F14" s="6" t="n">
        <v>20506</v>
      </c>
    </row>
    <row r="15" spans="1:6">
      <c r="A15" s="4" t="s">
        <v>328</v>
      </c>
      <c r="B15" s="6" t="n">
        <v>626</v>
      </c>
      <c r="C15" s="6" t="n">
        <v>872</v>
      </c>
      <c r="D15" s="6" t="n">
        <v>626</v>
      </c>
      <c r="E15" s="6" t="n">
        <v>872</v>
      </c>
      <c r="F15" s="6" t="n">
        <v>757</v>
      </c>
    </row>
    <row r="16" spans="1:6">
      <c r="A16" s="4" t="s">
        <v>329</v>
      </c>
      <c r="B16" s="6" t="n">
        <v>17459</v>
      </c>
      <c r="C16" s="6" t="n">
        <v>18593</v>
      </c>
      <c r="D16" s="6" t="n">
        <v>17192</v>
      </c>
      <c r="E16" s="6" t="n">
        <v>22971</v>
      </c>
      <c r="F16" s="6" t="n">
        <v>19768</v>
      </c>
    </row>
    <row r="17" spans="1:6">
      <c r="A17" s="4" t="s">
        <v>330</v>
      </c>
      <c r="B17" s="6" t="n">
        <v>131</v>
      </c>
      <c r="C17" s="6" t="n">
        <v>244</v>
      </c>
      <c r="D17" s="6" t="n">
        <v>817</v>
      </c>
      <c r="E17" s="6" t="n">
        <v>690</v>
      </c>
      <c r="F17" s="6" t="n">
        <v>791</v>
      </c>
    </row>
    <row r="18" spans="1:6">
      <c r="A18" s="4" t="s">
        <v>281</v>
      </c>
    </row>
    <row r="19" spans="1:6">
      <c r="A19" s="4" t="s">
        <v>316</v>
      </c>
      <c r="B19" s="6" t="n">
        <v>8554</v>
      </c>
      <c r="C19" s="6" t="n">
        <v>4392</v>
      </c>
      <c r="D19" s="6" t="n">
        <v>8554</v>
      </c>
      <c r="E19" s="6" t="n">
        <v>4392</v>
      </c>
      <c r="F19" s="6" t="n">
        <v>8169</v>
      </c>
    </row>
    <row r="20" spans="1:6">
      <c r="A20" s="4" t="s">
        <v>317</v>
      </c>
      <c r="B20" s="6" t="n">
        <v>9676</v>
      </c>
      <c r="C20" s="6" t="n">
        <v>5271</v>
      </c>
      <c r="D20" s="6" t="n">
        <v>9676</v>
      </c>
      <c r="E20" s="6" t="n">
        <v>5271</v>
      </c>
      <c r="F20" s="6" t="n">
        <v>9271</v>
      </c>
    </row>
    <row r="21" spans="1:6">
      <c r="A21" s="4" t="s">
        <v>318</v>
      </c>
      <c r="B21" s="6" t="n">
        <v>0</v>
      </c>
      <c r="C21" s="6" t="n">
        <v>0</v>
      </c>
      <c r="D21" s="6" t="n">
        <v>0</v>
      </c>
      <c r="E21" s="6" t="n">
        <v>0</v>
      </c>
      <c r="F21" s="6" t="n">
        <v>0</v>
      </c>
    </row>
    <row r="22" spans="1:6">
      <c r="A22" s="4" t="s">
        <v>319</v>
      </c>
      <c r="B22" s="6" t="n">
        <v>8449</v>
      </c>
      <c r="C22" s="6" t="n">
        <v>4402</v>
      </c>
      <c r="D22" s="6" t="n">
        <v>8637</v>
      </c>
      <c r="E22" s="6" t="n">
        <v>4867</v>
      </c>
      <c r="F22" s="6" t="n">
        <v>8379</v>
      </c>
    </row>
    <row r="23" spans="1:6">
      <c r="A23" s="4" t="s">
        <v>320</v>
      </c>
      <c r="B23" s="6" t="n">
        <v>95</v>
      </c>
      <c r="C23" s="6" t="n">
        <v>92</v>
      </c>
      <c r="D23" s="6" t="n">
        <v>520</v>
      </c>
      <c r="E23" s="6" t="n">
        <v>217</v>
      </c>
      <c r="F23" s="6" t="n">
        <v>282</v>
      </c>
    </row>
    <row r="24" spans="1:6">
      <c r="A24" s="4" t="s">
        <v>321</v>
      </c>
      <c r="B24" s="6" t="n">
        <v>1660</v>
      </c>
      <c r="C24" s="6" t="n">
        <v>5109</v>
      </c>
      <c r="D24" s="6" t="n">
        <v>1660</v>
      </c>
      <c r="E24" s="6" t="n">
        <v>5109</v>
      </c>
      <c r="F24" s="6" t="n">
        <v>2634</v>
      </c>
    </row>
    <row r="25" spans="1:6">
      <c r="A25" s="4" t="s">
        <v>322</v>
      </c>
      <c r="B25" s="6" t="n">
        <v>1660</v>
      </c>
      <c r="C25" s="6" t="n">
        <v>5113</v>
      </c>
      <c r="D25" s="6" t="n">
        <v>1660</v>
      </c>
      <c r="E25" s="6" t="n">
        <v>5113</v>
      </c>
      <c r="F25" s="6" t="n">
        <v>2638</v>
      </c>
    </row>
    <row r="26" spans="1:6">
      <c r="A26" s="4" t="s">
        <v>323</v>
      </c>
      <c r="B26" s="6" t="n">
        <v>72</v>
      </c>
      <c r="C26" s="6" t="n">
        <v>126</v>
      </c>
      <c r="D26" s="6" t="n">
        <v>72</v>
      </c>
      <c r="E26" s="6" t="n">
        <v>126</v>
      </c>
      <c r="F26" s="6" t="n">
        <v>96</v>
      </c>
    </row>
    <row r="27" spans="1:6">
      <c r="A27" s="4" t="s">
        <v>324</v>
      </c>
      <c r="B27" s="6" t="n">
        <v>1664</v>
      </c>
      <c r="C27" s="6" t="n">
        <v>5121</v>
      </c>
      <c r="D27" s="6" t="n">
        <v>1675</v>
      </c>
      <c r="E27" s="6" t="n">
        <v>5162</v>
      </c>
      <c r="F27" s="6" t="n">
        <v>2664</v>
      </c>
    </row>
    <row r="28" spans="1:6">
      <c r="A28" s="4" t="s">
        <v>325</v>
      </c>
      <c r="B28" s="6" t="n">
        <v>17</v>
      </c>
      <c r="C28" s="6" t="n">
        <v>66</v>
      </c>
      <c r="D28" s="6" t="n">
        <v>68</v>
      </c>
      <c r="E28" s="6" t="n">
        <v>196</v>
      </c>
      <c r="F28" s="6" t="n">
        <v>160</v>
      </c>
    </row>
    <row r="29" spans="1:6">
      <c r="A29" s="4" t="s">
        <v>326</v>
      </c>
      <c r="B29" s="6" t="n">
        <v>10214</v>
      </c>
      <c r="C29" s="6" t="n">
        <v>9501</v>
      </c>
      <c r="D29" s="6" t="n">
        <v>10214</v>
      </c>
      <c r="E29" s="6" t="n">
        <v>9501</v>
      </c>
      <c r="F29" s="6" t="n">
        <v>10803</v>
      </c>
    </row>
    <row r="30" spans="1:6">
      <c r="A30" s="4" t="s">
        <v>327</v>
      </c>
      <c r="B30" s="6" t="n">
        <v>11336</v>
      </c>
      <c r="C30" s="6" t="n">
        <v>10384</v>
      </c>
      <c r="D30" s="6" t="n">
        <v>11336</v>
      </c>
      <c r="E30" s="6" t="n">
        <v>10384</v>
      </c>
      <c r="F30" s="6" t="n">
        <v>11909</v>
      </c>
    </row>
    <row r="31" spans="1:6">
      <c r="A31" s="4" t="s">
        <v>328</v>
      </c>
      <c r="B31" s="6" t="n">
        <v>72</v>
      </c>
      <c r="C31" s="6" t="n">
        <v>126</v>
      </c>
      <c r="D31" s="6" t="n">
        <v>72</v>
      </c>
      <c r="E31" s="6" t="n">
        <v>126</v>
      </c>
      <c r="F31" s="6" t="n">
        <v>96</v>
      </c>
    </row>
    <row r="32" spans="1:6">
      <c r="A32" s="4" t="s">
        <v>329</v>
      </c>
      <c r="B32" s="6" t="n">
        <v>10113</v>
      </c>
      <c r="C32" s="6" t="n">
        <v>9523</v>
      </c>
      <c r="D32" s="6" t="n">
        <v>10312</v>
      </c>
      <c r="E32" s="6" t="n">
        <v>10029</v>
      </c>
      <c r="F32" s="6" t="n">
        <v>11043</v>
      </c>
    </row>
    <row r="33" spans="1:6">
      <c r="A33" s="4" t="s">
        <v>330</v>
      </c>
      <c r="B33" s="6" t="n">
        <v>112</v>
      </c>
      <c r="C33" s="6" t="n">
        <v>158</v>
      </c>
      <c r="D33" s="6" t="n">
        <v>588</v>
      </c>
      <c r="E33" s="6" t="n">
        <v>413</v>
      </c>
      <c r="F33" s="6" t="n">
        <v>442</v>
      </c>
    </row>
    <row r="34" spans="1:6">
      <c r="A34" s="4" t="s">
        <v>331</v>
      </c>
    </row>
    <row r="35" spans="1:6">
      <c r="A35" s="4" t="s">
        <v>316</v>
      </c>
      <c r="B35" s="6" t="n">
        <v>2072</v>
      </c>
      <c r="C35" s="6" t="n">
        <v>2162</v>
      </c>
      <c r="D35" s="6" t="n">
        <v>2072</v>
      </c>
      <c r="E35" s="6" t="n">
        <v>2162</v>
      </c>
      <c r="F35" s="6" t="n">
        <v>2154</v>
      </c>
    </row>
    <row r="36" spans="1:6">
      <c r="A36" s="4" t="s">
        <v>317</v>
      </c>
      <c r="B36" s="6" t="n">
        <v>2259</v>
      </c>
      <c r="C36" s="6" t="n">
        <v>2345</v>
      </c>
      <c r="D36" s="6" t="n">
        <v>2259</v>
      </c>
      <c r="E36" s="6" t="n">
        <v>2345</v>
      </c>
      <c r="F36" s="6" t="n">
        <v>2337</v>
      </c>
    </row>
    <row r="37" spans="1:6">
      <c r="A37" s="4" t="s">
        <v>318</v>
      </c>
      <c r="B37" s="6" t="n">
        <v>0</v>
      </c>
      <c r="C37" s="6" t="n">
        <v>0</v>
      </c>
      <c r="D37" s="6" t="n">
        <v>0</v>
      </c>
      <c r="E37" s="6" t="n">
        <v>0</v>
      </c>
      <c r="F37" s="6" t="n">
        <v>0</v>
      </c>
    </row>
    <row r="38" spans="1:6">
      <c r="A38" s="4" t="s">
        <v>319</v>
      </c>
      <c r="B38" s="6" t="n">
        <v>2090</v>
      </c>
      <c r="C38" s="6" t="n">
        <v>2341</v>
      </c>
      <c r="D38" s="6" t="n">
        <v>2118</v>
      </c>
      <c r="E38" s="6" t="n">
        <v>2359</v>
      </c>
      <c r="F38" s="6" t="n">
        <v>2264</v>
      </c>
    </row>
    <row r="39" spans="1:6">
      <c r="A39" s="4" t="s">
        <v>320</v>
      </c>
      <c r="B39" s="6" t="n">
        <v>0</v>
      </c>
      <c r="C39" s="6" t="n">
        <v>32</v>
      </c>
      <c r="D39" s="6" t="n">
        <v>104</v>
      </c>
      <c r="E39" s="6" t="n">
        <v>100</v>
      </c>
      <c r="F39" s="6" t="n">
        <v>130</v>
      </c>
    </row>
    <row r="40" spans="1:6">
      <c r="A40" s="4" t="s">
        <v>326</v>
      </c>
      <c r="B40" s="6" t="n">
        <v>2072</v>
      </c>
      <c r="C40" s="6" t="n">
        <v>2162</v>
      </c>
      <c r="D40" s="6" t="n">
        <v>2072</v>
      </c>
      <c r="E40" s="6" t="n">
        <v>2162</v>
      </c>
      <c r="F40" s="6" t="n">
        <v>2154</v>
      </c>
    </row>
    <row r="41" spans="1:6">
      <c r="A41" s="4" t="s">
        <v>327</v>
      </c>
      <c r="B41" s="6" t="n">
        <v>2259</v>
      </c>
      <c r="C41" s="6" t="n">
        <v>2345</v>
      </c>
      <c r="D41" s="6" t="n">
        <v>2259</v>
      </c>
      <c r="E41" s="6" t="n">
        <v>2345</v>
      </c>
      <c r="F41" s="6" t="n">
        <v>2337</v>
      </c>
    </row>
    <row r="42" spans="1:6">
      <c r="A42" s="4" t="s">
        <v>328</v>
      </c>
      <c r="B42" s="6" t="n">
        <v>0</v>
      </c>
      <c r="C42" s="6" t="n">
        <v>0</v>
      </c>
      <c r="D42" s="6" t="n">
        <v>0</v>
      </c>
      <c r="E42" s="6" t="n">
        <v>0</v>
      </c>
      <c r="F42" s="6" t="n">
        <v>0</v>
      </c>
    </row>
    <row r="43" spans="1:6">
      <c r="A43" s="4" t="s">
        <v>329</v>
      </c>
      <c r="B43" s="6" t="n">
        <v>2090</v>
      </c>
      <c r="C43" s="6" t="n">
        <v>2341</v>
      </c>
      <c r="D43" s="6" t="n">
        <v>2118</v>
      </c>
      <c r="E43" s="6" t="n">
        <v>2359</v>
      </c>
      <c r="F43" s="6" t="n">
        <v>2264</v>
      </c>
    </row>
    <row r="44" spans="1:6">
      <c r="A44" s="4" t="s">
        <v>330</v>
      </c>
      <c r="B44" s="6" t="n">
        <v>0</v>
      </c>
      <c r="C44" s="6" t="n">
        <v>32</v>
      </c>
      <c r="D44" s="6" t="n">
        <v>104</v>
      </c>
      <c r="E44" s="6" t="n">
        <v>100</v>
      </c>
      <c r="F44" s="6" t="n">
        <v>130</v>
      </c>
    </row>
    <row r="45" spans="1:6">
      <c r="A45" s="4" t="s">
        <v>284</v>
      </c>
    </row>
    <row r="46" spans="1:6">
      <c r="A46" s="4" t="s">
        <v>316</v>
      </c>
      <c r="B46" s="6" t="n">
        <v>605</v>
      </c>
      <c r="C46" s="6" t="n">
        <v>1475</v>
      </c>
      <c r="D46" s="6" t="n">
        <v>605</v>
      </c>
      <c r="E46" s="6" t="n">
        <v>1475</v>
      </c>
      <c r="F46" s="6" t="n">
        <v>457</v>
      </c>
    </row>
    <row r="47" spans="1:6">
      <c r="A47" s="4" t="s">
        <v>317</v>
      </c>
      <c r="B47" s="6" t="n">
        <v>605</v>
      </c>
      <c r="C47" s="6" t="n">
        <v>1476</v>
      </c>
      <c r="D47" s="6" t="n">
        <v>605</v>
      </c>
      <c r="E47" s="6" t="n">
        <v>1476</v>
      </c>
      <c r="F47" s="6" t="n">
        <v>457</v>
      </c>
    </row>
    <row r="48" spans="1:6">
      <c r="A48" s="4" t="s">
        <v>318</v>
      </c>
      <c r="B48" s="6" t="n">
        <v>0</v>
      </c>
      <c r="C48" s="6" t="n">
        <v>0</v>
      </c>
      <c r="D48" s="6" t="n">
        <v>0</v>
      </c>
      <c r="E48" s="6" t="n">
        <v>0</v>
      </c>
      <c r="F48" s="6" t="n">
        <v>0</v>
      </c>
    </row>
    <row r="49" spans="1:6">
      <c r="A49" s="4" t="s">
        <v>319</v>
      </c>
      <c r="B49" s="6" t="n">
        <v>834</v>
      </c>
      <c r="C49" s="6" t="n">
        <v>1479</v>
      </c>
      <c r="D49" s="6" t="n">
        <v>303</v>
      </c>
      <c r="E49" s="6" t="n">
        <v>1482</v>
      </c>
      <c r="F49" s="6" t="n">
        <v>460</v>
      </c>
    </row>
    <row r="50" spans="1:6">
      <c r="A50" s="4" t="s">
        <v>320</v>
      </c>
      <c r="B50" s="6" t="n">
        <v>0</v>
      </c>
      <c r="C50" s="6" t="n">
        <v>18</v>
      </c>
      <c r="D50" s="6" t="n">
        <v>21</v>
      </c>
      <c r="E50" s="6" t="n">
        <v>49</v>
      </c>
      <c r="F50" s="6" t="n">
        <v>36</v>
      </c>
    </row>
    <row r="51" spans="1:6">
      <c r="A51" s="4" t="s">
        <v>321</v>
      </c>
      <c r="B51" s="6" t="n">
        <v>3015</v>
      </c>
      <c r="C51" s="6" t="n">
        <v>3382</v>
      </c>
      <c r="D51" s="6" t="n">
        <v>3015</v>
      </c>
      <c r="E51" s="6" t="n">
        <v>3382</v>
      </c>
      <c r="F51" s="6" t="n">
        <v>3761</v>
      </c>
    </row>
    <row r="52" spans="1:6">
      <c r="A52" s="4" t="s">
        <v>322</v>
      </c>
      <c r="B52" s="6" t="n">
        <v>2618</v>
      </c>
      <c r="C52" s="6" t="n">
        <v>2972</v>
      </c>
      <c r="D52" s="6" t="n">
        <v>2618</v>
      </c>
      <c r="E52" s="6" t="n">
        <v>2972</v>
      </c>
      <c r="F52" s="6" t="n">
        <v>3782</v>
      </c>
    </row>
    <row r="53" spans="1:6">
      <c r="A53" s="4" t="s">
        <v>323</v>
      </c>
      <c r="B53" s="6" t="n">
        <v>453</v>
      </c>
      <c r="C53" s="6" t="n">
        <v>522</v>
      </c>
      <c r="D53" s="6" t="n">
        <v>453</v>
      </c>
      <c r="E53" s="6" t="n">
        <v>522</v>
      </c>
      <c r="F53" s="6" t="n">
        <v>479</v>
      </c>
    </row>
    <row r="54" spans="1:6">
      <c r="A54" s="4" t="s">
        <v>324</v>
      </c>
      <c r="B54" s="6" t="n">
        <v>3019</v>
      </c>
      <c r="C54" s="6" t="n">
        <v>3374</v>
      </c>
      <c r="D54" s="6" t="n">
        <v>3032</v>
      </c>
      <c r="E54" s="6" t="n">
        <v>3202</v>
      </c>
      <c r="F54" s="6" t="n">
        <v>3786</v>
      </c>
    </row>
    <row r="55" spans="1:6">
      <c r="A55" s="4" t="s">
        <v>325</v>
      </c>
      <c r="B55" s="6" t="n">
        <v>13</v>
      </c>
      <c r="C55" s="6" t="n">
        <v>27</v>
      </c>
      <c r="D55" s="6" t="n">
        <v>80</v>
      </c>
      <c r="E55" s="6" t="n">
        <v>96</v>
      </c>
      <c r="F55" s="6" t="n">
        <v>149</v>
      </c>
    </row>
    <row r="56" spans="1:6">
      <c r="A56" s="4" t="s">
        <v>326</v>
      </c>
      <c r="B56" s="6" t="n">
        <v>3620</v>
      </c>
      <c r="C56" s="6" t="n">
        <v>4857</v>
      </c>
      <c r="D56" s="6" t="n">
        <v>3620</v>
      </c>
      <c r="E56" s="6" t="n">
        <v>4857</v>
      </c>
      <c r="F56" s="6" t="n">
        <v>4218</v>
      </c>
    </row>
    <row r="57" spans="1:6">
      <c r="A57" s="4" t="s">
        <v>327</v>
      </c>
      <c r="B57" s="6" t="n">
        <v>3223</v>
      </c>
      <c r="C57" s="6" t="n">
        <v>4448</v>
      </c>
      <c r="D57" s="6" t="n">
        <v>3223</v>
      </c>
      <c r="E57" s="6" t="n">
        <v>4448</v>
      </c>
      <c r="F57" s="6" t="n">
        <v>4239</v>
      </c>
    </row>
    <row r="58" spans="1:6">
      <c r="A58" s="4" t="s">
        <v>328</v>
      </c>
      <c r="B58" s="6" t="n">
        <v>453</v>
      </c>
      <c r="C58" s="6" t="n">
        <v>522</v>
      </c>
      <c r="D58" s="6" t="n">
        <v>453</v>
      </c>
      <c r="E58" s="6" t="n">
        <v>522</v>
      </c>
      <c r="F58" s="6" t="n">
        <v>479</v>
      </c>
    </row>
    <row r="59" spans="1:6">
      <c r="A59" s="4" t="s">
        <v>329</v>
      </c>
      <c r="B59" s="6" t="n">
        <v>3853</v>
      </c>
      <c r="C59" s="6" t="n">
        <v>4853</v>
      </c>
      <c r="D59" s="6" t="n">
        <v>3335</v>
      </c>
      <c r="E59" s="6" t="n">
        <v>4684</v>
      </c>
      <c r="F59" s="6" t="n">
        <v>4246</v>
      </c>
    </row>
    <row r="60" spans="1:6">
      <c r="A60" s="4" t="s">
        <v>330</v>
      </c>
      <c r="B60" s="6" t="n">
        <v>13</v>
      </c>
      <c r="C60" s="6" t="n">
        <v>45</v>
      </c>
      <c r="D60" s="6" t="n">
        <v>101</v>
      </c>
      <c r="E60" s="6" t="n">
        <v>145</v>
      </c>
      <c r="F60" s="6" t="n">
        <v>185</v>
      </c>
    </row>
    <row r="61" spans="1:6">
      <c r="A61" s="4" t="s">
        <v>285</v>
      </c>
    </row>
    <row r="62" spans="1:6">
      <c r="A62" s="4" t="s">
        <v>316</v>
      </c>
      <c r="B62" s="6" t="n">
        <v>116</v>
      </c>
      <c r="C62" s="6" t="n">
        <v>528</v>
      </c>
      <c r="D62" s="6" t="n">
        <v>116</v>
      </c>
      <c r="E62" s="6" t="n">
        <v>528</v>
      </c>
      <c r="F62" s="6" t="n">
        <v>524</v>
      </c>
    </row>
    <row r="63" spans="1:6">
      <c r="A63" s="4" t="s">
        <v>317</v>
      </c>
      <c r="B63" s="6" t="n">
        <v>116</v>
      </c>
      <c r="C63" s="6" t="n">
        <v>782</v>
      </c>
      <c r="D63" s="6" t="n">
        <v>116</v>
      </c>
      <c r="E63" s="6" t="n">
        <v>782</v>
      </c>
      <c r="F63" s="6" t="n">
        <v>524</v>
      </c>
    </row>
    <row r="64" spans="1:6">
      <c r="A64" s="4" t="s">
        <v>318</v>
      </c>
      <c r="B64" s="6" t="n">
        <v>0</v>
      </c>
      <c r="C64" s="6" t="n">
        <v>0</v>
      </c>
      <c r="D64" s="6" t="n">
        <v>0</v>
      </c>
      <c r="E64" s="6" t="n">
        <v>0</v>
      </c>
      <c r="F64" s="6" t="n">
        <v>0</v>
      </c>
    </row>
    <row r="65" spans="1:6">
      <c r="A65" s="4" t="s">
        <v>319</v>
      </c>
      <c r="B65" s="6" t="n">
        <v>316</v>
      </c>
      <c r="C65" s="6" t="n">
        <v>537</v>
      </c>
      <c r="D65" s="6" t="n">
        <v>320</v>
      </c>
      <c r="E65" s="6" t="n">
        <v>4410</v>
      </c>
      <c r="F65" s="6" t="n">
        <v>731</v>
      </c>
    </row>
    <row r="66" spans="1:6">
      <c r="A66" s="4" t="s">
        <v>320</v>
      </c>
      <c r="B66" s="6" t="n">
        <v>6</v>
      </c>
      <c r="C66" s="6" t="n">
        <v>9</v>
      </c>
      <c r="D66" s="6" t="n">
        <v>20</v>
      </c>
      <c r="E66" s="6" t="n">
        <v>27</v>
      </c>
      <c r="F66" s="6" t="n">
        <v>27</v>
      </c>
    </row>
    <row r="67" spans="1:6">
      <c r="A67" s="4" t="s">
        <v>321</v>
      </c>
      <c r="B67" s="6" t="n">
        <v>1120</v>
      </c>
      <c r="C67" s="6" t="n">
        <v>1285</v>
      </c>
      <c r="D67" s="6" t="n">
        <v>1120</v>
      </c>
      <c r="E67" s="6" t="n">
        <v>1285</v>
      </c>
      <c r="F67" s="6" t="n">
        <v>1258</v>
      </c>
    </row>
    <row r="68" spans="1:6">
      <c r="A68" s="4" t="s">
        <v>322</v>
      </c>
      <c r="B68" s="6" t="n">
        <v>1326</v>
      </c>
      <c r="C68" s="6" t="n">
        <v>1539</v>
      </c>
      <c r="D68" s="6" t="n">
        <v>1326</v>
      </c>
      <c r="E68" s="6" t="n">
        <v>1539</v>
      </c>
      <c r="F68" s="6" t="n">
        <v>1497</v>
      </c>
    </row>
    <row r="69" spans="1:6">
      <c r="A69" s="4" t="s">
        <v>323</v>
      </c>
      <c r="B69" s="6" t="n">
        <v>101</v>
      </c>
      <c r="C69" s="6" t="n">
        <v>224</v>
      </c>
      <c r="D69" s="6" t="n">
        <v>101</v>
      </c>
      <c r="E69" s="6" t="n">
        <v>224</v>
      </c>
      <c r="F69" s="6" t="n">
        <v>182</v>
      </c>
    </row>
    <row r="70" spans="1:6">
      <c r="A70" s="4" t="s">
        <v>324</v>
      </c>
      <c r="B70" s="6" t="n">
        <v>1087</v>
      </c>
      <c r="C70" s="6" t="n">
        <v>1339</v>
      </c>
      <c r="D70" s="6" t="n">
        <v>1107</v>
      </c>
      <c r="E70" s="6" t="n">
        <v>1489</v>
      </c>
      <c r="F70" s="6" t="n">
        <v>1484</v>
      </c>
    </row>
    <row r="71" spans="1:6">
      <c r="A71" s="4" t="s">
        <v>325</v>
      </c>
      <c r="B71" s="6" t="n">
        <v>0</v>
      </c>
      <c r="C71" s="6" t="n">
        <v>0</v>
      </c>
      <c r="D71" s="6" t="n">
        <v>4</v>
      </c>
      <c r="E71" s="6" t="n">
        <v>5</v>
      </c>
      <c r="F71" s="6" t="n">
        <v>7</v>
      </c>
    </row>
    <row r="72" spans="1:6">
      <c r="A72" s="4" t="s">
        <v>326</v>
      </c>
      <c r="B72" s="6" t="n">
        <v>1236</v>
      </c>
      <c r="C72" s="6" t="n">
        <v>1813</v>
      </c>
      <c r="D72" s="6" t="n">
        <v>1236</v>
      </c>
      <c r="E72" s="6" t="n">
        <v>1813</v>
      </c>
      <c r="F72" s="6" t="n">
        <v>1782</v>
      </c>
    </row>
    <row r="73" spans="1:6">
      <c r="A73" s="4" t="s">
        <v>327</v>
      </c>
      <c r="B73" s="6" t="n">
        <v>1442</v>
      </c>
      <c r="C73" s="6" t="n">
        <v>2321</v>
      </c>
      <c r="D73" s="6" t="n">
        <v>1442</v>
      </c>
      <c r="E73" s="6" t="n">
        <v>2321</v>
      </c>
      <c r="F73" s="6" t="n">
        <v>2021</v>
      </c>
    </row>
    <row r="74" spans="1:6">
      <c r="A74" s="4" t="s">
        <v>328</v>
      </c>
      <c r="B74" s="6" t="n">
        <v>101</v>
      </c>
      <c r="C74" s="6" t="n">
        <v>224</v>
      </c>
      <c r="D74" s="6" t="n">
        <v>101</v>
      </c>
      <c r="E74" s="6" t="n">
        <v>224</v>
      </c>
      <c r="F74" s="6" t="n">
        <v>182</v>
      </c>
    </row>
    <row r="75" spans="1:6">
      <c r="A75" s="4" t="s">
        <v>329</v>
      </c>
      <c r="B75" s="6" t="n">
        <v>1403</v>
      </c>
      <c r="C75" s="6" t="n">
        <v>1876</v>
      </c>
      <c r="D75" s="6" t="n">
        <v>1427</v>
      </c>
      <c r="E75" s="6" t="n">
        <v>5899</v>
      </c>
      <c r="F75" s="6" t="n">
        <v>2215</v>
      </c>
    </row>
    <row r="76" spans="1:6">
      <c r="A76" s="4" t="s">
        <v>330</v>
      </c>
      <c r="B76" s="7" t="n">
        <v>6</v>
      </c>
      <c r="C76" s="7" t="n">
        <v>9</v>
      </c>
      <c r="D76" s="7" t="n">
        <v>24</v>
      </c>
      <c r="E76" s="7" t="n">
        <v>32</v>
      </c>
      <c r="F76" s="7" t="n">
        <v>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32</v>
      </c>
      <c r="B1" s="2" t="s">
        <v>2</v>
      </c>
      <c r="C1" s="2" t="s">
        <v>28</v>
      </c>
    </row>
    <row r="2" spans="1:3">
      <c r="A2" s="4" t="s">
        <v>333</v>
      </c>
      <c r="B2" s="7" t="n">
        <v>6903</v>
      </c>
      <c r="C2" s="7" t="n">
        <v>7915</v>
      </c>
    </row>
    <row r="3" spans="1:3">
      <c r="A3" s="4" t="s">
        <v>281</v>
      </c>
    </row>
    <row r="4" spans="1:3">
      <c r="A4" s="4" t="s">
        <v>333</v>
      </c>
      <c r="B4" s="6" t="n">
        <v>5707</v>
      </c>
      <c r="C4" s="6" t="n">
        <v>6021</v>
      </c>
    </row>
    <row r="5" spans="1:3">
      <c r="A5" s="4" t="s">
        <v>313</v>
      </c>
    </row>
    <row r="6" spans="1:3">
      <c r="A6" s="4" t="s">
        <v>333</v>
      </c>
      <c r="C6" s="6" t="n">
        <v>0</v>
      </c>
    </row>
    <row r="7" spans="1:3">
      <c r="A7" s="4" t="s">
        <v>284</v>
      </c>
    </row>
    <row r="8" spans="1:3">
      <c r="A8" s="4" t="s">
        <v>333</v>
      </c>
      <c r="B8" s="6" t="n">
        <v>76</v>
      </c>
      <c r="C8" s="6" t="n">
        <v>636</v>
      </c>
    </row>
    <row r="9" spans="1:3">
      <c r="A9" s="4" t="s">
        <v>285</v>
      </c>
    </row>
    <row r="10" spans="1:3">
      <c r="A10" s="4" t="s">
        <v>333</v>
      </c>
      <c r="B10" s="7" t="n">
        <v>1120</v>
      </c>
      <c r="C10" s="6" t="n">
        <v>1258</v>
      </c>
    </row>
    <row r="11" spans="1:3">
      <c r="A11" s="4" t="s">
        <v>286</v>
      </c>
    </row>
    <row r="12" spans="1:3">
      <c r="A12" s="4" t="s">
        <v>333</v>
      </c>
      <c r="C12"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34</v>
      </c>
      <c r="B1" s="2" t="s">
        <v>2</v>
      </c>
      <c r="C1" s="2" t="s">
        <v>28</v>
      </c>
    </row>
    <row r="2" spans="1:3">
      <c r="A2" s="4" t="s">
        <v>335</v>
      </c>
      <c r="B2" s="7" t="n">
        <v>9380</v>
      </c>
      <c r="C2" s="7" t="n">
        <v>10165</v>
      </c>
    </row>
    <row r="3" spans="1:3">
      <c r="A3" s="4" t="s">
        <v>336</v>
      </c>
      <c r="B3" s="6" t="n">
        <v>2162</v>
      </c>
      <c r="C3" s="6" t="n">
        <v>3103</v>
      </c>
    </row>
    <row r="4" spans="1:3">
      <c r="A4" s="4" t="s">
        <v>337</v>
      </c>
      <c r="B4" s="6" t="n">
        <v>11542</v>
      </c>
      <c r="C4" s="6" t="n">
        <v>13268</v>
      </c>
    </row>
    <row r="5" spans="1:3">
      <c r="A5" s="4" t="s">
        <v>281</v>
      </c>
    </row>
    <row r="6" spans="1:3">
      <c r="A6" s="4" t="s">
        <v>335</v>
      </c>
      <c r="B6" s="6" t="n">
        <v>4625</v>
      </c>
      <c r="C6" s="6" t="n">
        <v>4775</v>
      </c>
    </row>
    <row r="7" spans="1:3">
      <c r="A7" s="4" t="s">
        <v>336</v>
      </c>
      <c r="B7" s="6" t="n">
        <v>1233</v>
      </c>
      <c r="C7" s="6" t="n">
        <v>0</v>
      </c>
    </row>
    <row r="8" spans="1:3">
      <c r="A8" s="4" t="s">
        <v>337</v>
      </c>
      <c r="B8" s="6" t="n">
        <v>5858</v>
      </c>
      <c r="C8" s="6" t="n">
        <v>4775</v>
      </c>
    </row>
    <row r="9" spans="1:3">
      <c r="A9" s="4" t="s">
        <v>313</v>
      </c>
    </row>
    <row r="10" spans="1:3">
      <c r="A10" s="4" t="s">
        <v>335</v>
      </c>
      <c r="B10" s="6" t="n">
        <v>1212</v>
      </c>
      <c r="C10" s="6" t="n">
        <v>1283</v>
      </c>
    </row>
    <row r="11" spans="1:3">
      <c r="A11" s="4" t="s">
        <v>336</v>
      </c>
      <c r="B11" s="6" t="n">
        <v>0</v>
      </c>
      <c r="C11" s="6" t="n">
        <v>0</v>
      </c>
    </row>
    <row r="12" spans="1:3">
      <c r="A12" s="4" t="s">
        <v>337</v>
      </c>
      <c r="B12" s="6" t="n">
        <v>1212</v>
      </c>
      <c r="C12" s="6" t="n">
        <v>1283</v>
      </c>
    </row>
    <row r="13" spans="1:3">
      <c r="A13" s="4" t="s">
        <v>284</v>
      </c>
    </row>
    <row r="14" spans="1:3">
      <c r="A14" s="4" t="s">
        <v>335</v>
      </c>
      <c r="B14" s="6" t="n">
        <v>3543</v>
      </c>
      <c r="C14" s="6" t="n">
        <v>3583</v>
      </c>
    </row>
    <row r="15" spans="1:3">
      <c r="A15" s="4" t="s">
        <v>336</v>
      </c>
      <c r="B15" s="6" t="n">
        <v>0</v>
      </c>
      <c r="C15" s="6" t="n">
        <v>2060</v>
      </c>
    </row>
    <row r="16" spans="1:3">
      <c r="A16" s="4" t="s">
        <v>337</v>
      </c>
      <c r="B16" s="6" t="n">
        <v>3543</v>
      </c>
      <c r="C16" s="6" t="n">
        <v>5643</v>
      </c>
    </row>
    <row r="17" spans="1:3">
      <c r="A17" s="4" t="s">
        <v>285</v>
      </c>
    </row>
    <row r="18" spans="1:3">
      <c r="A18" s="4" t="s">
        <v>335</v>
      </c>
      <c r="B18" s="6" t="n">
        <v>0</v>
      </c>
      <c r="C18" s="6" t="n">
        <v>524</v>
      </c>
    </row>
    <row r="19" spans="1:3">
      <c r="A19" s="4" t="s">
        <v>336</v>
      </c>
      <c r="B19" s="6" t="n">
        <v>929</v>
      </c>
      <c r="C19" s="6" t="n">
        <v>1043</v>
      </c>
    </row>
    <row r="20" spans="1:3">
      <c r="A20" s="4" t="s">
        <v>337</v>
      </c>
      <c r="B20" s="7" t="n">
        <v>929</v>
      </c>
      <c r="C20" s="7" t="n">
        <v>15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8</v>
      </c>
    </row>
    <row r="2" spans="1:3">
      <c r="A2" s="3" t="s">
        <v>60</v>
      </c>
    </row>
    <row r="3" spans="1:3">
      <c r="A3" s="4" t="s">
        <v>61</v>
      </c>
      <c r="B3" s="7" t="n">
        <v>10092</v>
      </c>
      <c r="C3" s="7" t="n">
        <v>9970</v>
      </c>
    </row>
    <row r="4" spans="1:3">
      <c r="A4" s="4" t="s">
        <v>62</v>
      </c>
      <c r="B4" s="6" t="n">
        <v>10000000</v>
      </c>
      <c r="C4" s="6" t="n">
        <v>10000000</v>
      </c>
    </row>
    <row r="5" spans="1:3">
      <c r="A5" s="4" t="s">
        <v>63</v>
      </c>
      <c r="B5" s="6" t="n">
        <v>4616076</v>
      </c>
      <c r="C5" s="6" t="n">
        <v>4541680</v>
      </c>
    </row>
    <row r="6" spans="1:3">
      <c r="A6" s="4" t="s">
        <v>64</v>
      </c>
      <c r="B6" s="6" t="n">
        <v>4616076</v>
      </c>
      <c r="C6" s="6" t="n">
        <v>4541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9"/>
  </cols>
  <sheetData>
    <row r="1" spans="1:2">
      <c r="A1" s="1" t="s">
        <v>338</v>
      </c>
      <c r="B1" s="2" t="s">
        <v>1</v>
      </c>
    </row>
    <row r="2" spans="1:2">
      <c r="B2" s="2" t="s">
        <v>339</v>
      </c>
    </row>
    <row r="3" spans="1:2">
      <c r="A3" s="4" t="s">
        <v>340</v>
      </c>
      <c r="B3" s="6" t="n">
        <v>1</v>
      </c>
    </row>
    <row r="4" spans="1:2">
      <c r="A4" s="4" t="s">
        <v>341</v>
      </c>
      <c r="B4" s="7" t="n">
        <v>474</v>
      </c>
    </row>
    <row r="5" spans="1:2">
      <c r="A5" s="4" t="s">
        <v>342</v>
      </c>
      <c r="B5" s="7" t="n">
        <v>474</v>
      </c>
    </row>
    <row r="6" spans="1:2">
      <c r="A6" s="4" t="s">
        <v>284</v>
      </c>
    </row>
    <row r="7" spans="1:2">
      <c r="A7" s="4" t="s">
        <v>340</v>
      </c>
      <c r="B7" s="6" t="n">
        <v>1</v>
      </c>
    </row>
    <row r="8" spans="1:2">
      <c r="A8" s="4" t="s">
        <v>341</v>
      </c>
      <c r="B8" s="7" t="n">
        <v>474</v>
      </c>
    </row>
    <row r="9" spans="1:2">
      <c r="A9" s="4" t="s">
        <v>342</v>
      </c>
      <c r="B9" s="7" t="n">
        <v>4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r="A1" s="1" t="s">
        <v>343</v>
      </c>
      <c r="B1" s="2" t="s">
        <v>66</v>
      </c>
      <c r="D1" s="2" t="s">
        <v>1</v>
      </c>
      <c r="F1" s="2" t="s">
        <v>240</v>
      </c>
    </row>
    <row r="2" spans="1:6">
      <c r="B2" s="2" t="s">
        <v>2</v>
      </c>
      <c r="C2" s="2" t="s">
        <v>67</v>
      </c>
      <c r="D2" s="2" t="s">
        <v>2</v>
      </c>
      <c r="E2" s="2" t="s">
        <v>67</v>
      </c>
      <c r="F2" s="2" t="s">
        <v>28</v>
      </c>
    </row>
    <row r="3" spans="1:6">
      <c r="A3" s="4" t="s">
        <v>309</v>
      </c>
    </row>
    <row r="4" spans="1:6">
      <c r="A4" s="3" t="s">
        <v>344</v>
      </c>
    </row>
    <row r="5" spans="1:6">
      <c r="A5" s="4" t="s">
        <v>345</v>
      </c>
      <c r="B5" s="7" t="n">
        <v>6206</v>
      </c>
      <c r="C5" s="7" t="n">
        <v>6027</v>
      </c>
      <c r="D5" s="7" t="n">
        <v>6059</v>
      </c>
      <c r="E5" s="7" t="n">
        <v>5549</v>
      </c>
      <c r="F5" s="7" t="n">
        <v>5549</v>
      </c>
    </row>
    <row r="6" spans="1:6">
      <c r="A6" s="4" t="s">
        <v>346</v>
      </c>
      <c r="B6" s="6" t="n">
        <v>0</v>
      </c>
      <c r="C6" s="6" t="n">
        <v>0</v>
      </c>
      <c r="D6" s="6" t="n">
        <v>0</v>
      </c>
      <c r="E6" s="6" t="n">
        <v>0</v>
      </c>
      <c r="F6" s="6" t="n">
        <v>0</v>
      </c>
    </row>
    <row r="7" spans="1:6">
      <c r="A7" s="4" t="s">
        <v>347</v>
      </c>
      <c r="B7" s="6" t="n">
        <v>2</v>
      </c>
      <c r="C7" s="6" t="n">
        <v>15</v>
      </c>
      <c r="D7" s="6" t="n">
        <v>6</v>
      </c>
      <c r="E7" s="6" t="n">
        <v>37</v>
      </c>
      <c r="F7" s="6" t="n">
        <v>576</v>
      </c>
    </row>
    <row r="8" spans="1:6">
      <c r="A8" s="4" t="s">
        <v>348</v>
      </c>
      <c r="B8" s="6" t="n">
        <v>-63</v>
      </c>
      <c r="C8" s="6" t="n">
        <v>-67</v>
      </c>
      <c r="D8" s="6" t="n">
        <v>80</v>
      </c>
      <c r="E8" s="6" t="n">
        <v>389</v>
      </c>
      <c r="F8" s="6" t="n">
        <v>-66</v>
      </c>
    </row>
    <row r="9" spans="1:6">
      <c r="A9" s="4" t="s">
        <v>310</v>
      </c>
      <c r="B9" s="6" t="n">
        <v>6145</v>
      </c>
      <c r="C9" s="6" t="n">
        <v>5975</v>
      </c>
      <c r="D9" s="6" t="n">
        <v>6145</v>
      </c>
      <c r="E9" s="6" t="n">
        <v>5975</v>
      </c>
      <c r="F9" s="6" t="n">
        <v>6059</v>
      </c>
    </row>
    <row r="10" spans="1:6">
      <c r="A10" s="4" t="s">
        <v>311</v>
      </c>
      <c r="B10" s="6" t="n">
        <v>72</v>
      </c>
      <c r="C10" s="6" t="n">
        <v>126</v>
      </c>
      <c r="D10" s="6" t="n">
        <v>72</v>
      </c>
      <c r="E10" s="6" t="n">
        <v>126</v>
      </c>
      <c r="F10" s="6" t="n">
        <v>96</v>
      </c>
    </row>
    <row r="11" spans="1:6">
      <c r="A11" s="4" t="s">
        <v>312</v>
      </c>
      <c r="B11" s="6" t="n">
        <v>6073</v>
      </c>
      <c r="C11" s="6" t="n">
        <v>5849</v>
      </c>
      <c r="D11" s="6" t="n">
        <v>6073</v>
      </c>
      <c r="E11" s="6" t="n">
        <v>5849</v>
      </c>
      <c r="F11" s="6" t="n">
        <v>5963</v>
      </c>
    </row>
    <row r="12" spans="1:6">
      <c r="A12" s="4" t="s">
        <v>313</v>
      </c>
    </row>
    <row r="13" spans="1:6">
      <c r="A13" s="3" t="s">
        <v>344</v>
      </c>
    </row>
    <row r="14" spans="1:6">
      <c r="A14" s="4" t="s">
        <v>345</v>
      </c>
      <c r="B14" s="6" t="n">
        <v>404</v>
      </c>
      <c r="C14" s="6" t="n">
        <v>697</v>
      </c>
      <c r="D14" s="6" t="n">
        <v>589</v>
      </c>
      <c r="E14" s="6" t="n">
        <v>849</v>
      </c>
      <c r="F14" s="6" t="n">
        <v>849</v>
      </c>
    </row>
    <row r="15" spans="1:6">
      <c r="A15" s="4" t="s">
        <v>346</v>
      </c>
      <c r="B15" s="6" t="n">
        <v>0</v>
      </c>
      <c r="C15" s="6" t="n">
        <v>0</v>
      </c>
      <c r="D15" s="6" t="n">
        <v>0</v>
      </c>
      <c r="E15" s="6" t="n">
        <v>0</v>
      </c>
      <c r="F15" s="6" t="n">
        <v>0</v>
      </c>
    </row>
    <row r="16" spans="1:6">
      <c r="A16" s="4" t="s">
        <v>347</v>
      </c>
      <c r="B16" s="6" t="n">
        <v>0</v>
      </c>
      <c r="C16" s="6" t="n">
        <v>0</v>
      </c>
      <c r="D16" s="6" t="n">
        <v>0</v>
      </c>
      <c r="E16" s="6" t="n">
        <v>0</v>
      </c>
      <c r="F16" s="6" t="n">
        <v>0</v>
      </c>
    </row>
    <row r="17" spans="1:6">
      <c r="A17" s="4" t="s">
        <v>348</v>
      </c>
      <c r="B17" s="6" t="n">
        <v>138</v>
      </c>
      <c r="C17" s="6" t="n">
        <v>-49</v>
      </c>
      <c r="D17" s="6" t="n">
        <v>-46</v>
      </c>
      <c r="E17" s="6" t="n">
        <v>-201</v>
      </c>
      <c r="F17" s="6" t="n">
        <v>-260</v>
      </c>
    </row>
    <row r="18" spans="1:6">
      <c r="A18" s="4" t="s">
        <v>310</v>
      </c>
      <c r="B18" s="6" t="n">
        <v>542</v>
      </c>
      <c r="C18" s="6" t="n">
        <v>648</v>
      </c>
      <c r="D18" s="6" t="n">
        <v>543</v>
      </c>
      <c r="E18" s="6" t="n">
        <v>648</v>
      </c>
      <c r="F18" s="6" t="n">
        <v>589</v>
      </c>
    </row>
    <row r="19" spans="1:6">
      <c r="A19" s="4" t="s">
        <v>311</v>
      </c>
      <c r="B19" s="6" t="n">
        <v>0</v>
      </c>
      <c r="C19" s="6" t="n">
        <v>0</v>
      </c>
      <c r="D19" s="6" t="n">
        <v>0</v>
      </c>
      <c r="E19" s="6" t="n">
        <v>0</v>
      </c>
      <c r="F19" s="6" t="n">
        <v>0</v>
      </c>
    </row>
    <row r="20" spans="1:6">
      <c r="A20" s="4" t="s">
        <v>312</v>
      </c>
      <c r="B20" s="6" t="n">
        <v>542</v>
      </c>
      <c r="C20" s="6" t="n">
        <v>648</v>
      </c>
      <c r="D20" s="6" t="n">
        <v>542</v>
      </c>
      <c r="E20" s="6" t="n">
        <v>648</v>
      </c>
      <c r="F20" s="6" t="n">
        <v>589</v>
      </c>
    </row>
    <row r="21" spans="1:6">
      <c r="A21" s="4" t="s">
        <v>283</v>
      </c>
    </row>
    <row r="22" spans="1:6">
      <c r="A22" s="3" t="s">
        <v>344</v>
      </c>
    </row>
    <row r="23" spans="1:6">
      <c r="A23" s="4" t="s">
        <v>345</v>
      </c>
      <c r="B23" s="6" t="n">
        <v>335</v>
      </c>
      <c r="C23" s="6" t="n">
        <v>198</v>
      </c>
      <c r="D23" s="6" t="n">
        <v>243</v>
      </c>
      <c r="E23" s="6" t="n">
        <v>206</v>
      </c>
      <c r="F23" s="6" t="n">
        <v>206</v>
      </c>
    </row>
    <row r="24" spans="1:6">
      <c r="A24" s="4" t="s">
        <v>346</v>
      </c>
      <c r="B24" s="6" t="n">
        <v>0</v>
      </c>
      <c r="C24" s="6" t="n">
        <v>0</v>
      </c>
      <c r="D24" s="6" t="n">
        <v>0</v>
      </c>
      <c r="E24" s="6" t="n">
        <v>0</v>
      </c>
      <c r="F24" s="6" t="n">
        <v>0</v>
      </c>
    </row>
    <row r="25" spans="1:6">
      <c r="A25" s="4" t="s">
        <v>347</v>
      </c>
      <c r="B25" s="6" t="n">
        <v>0</v>
      </c>
      <c r="C25" s="6" t="n">
        <v>0</v>
      </c>
      <c r="D25" s="6" t="n">
        <v>0</v>
      </c>
      <c r="E25" s="6" t="n">
        <v>0</v>
      </c>
      <c r="F25" s="6" t="n">
        <v>0</v>
      </c>
    </row>
    <row r="26" spans="1:6">
      <c r="A26" s="4" t="s">
        <v>348</v>
      </c>
      <c r="B26" s="6" t="n">
        <v>-3</v>
      </c>
      <c r="C26" s="6" t="n">
        <v>-10</v>
      </c>
      <c r="D26" s="6" t="n">
        <v>89</v>
      </c>
      <c r="E26" s="6" t="n">
        <v>-18</v>
      </c>
      <c r="F26" s="6" t="n">
        <v>37</v>
      </c>
    </row>
    <row r="27" spans="1:6">
      <c r="A27" s="4" t="s">
        <v>310</v>
      </c>
      <c r="B27" s="6" t="n">
        <v>332</v>
      </c>
      <c r="C27" s="6" t="n">
        <v>188</v>
      </c>
      <c r="D27" s="6" t="n">
        <v>332</v>
      </c>
      <c r="E27" s="6" t="n">
        <v>188</v>
      </c>
      <c r="F27" s="6" t="n">
        <v>243</v>
      </c>
    </row>
    <row r="28" spans="1:6">
      <c r="A28" s="4" t="s">
        <v>311</v>
      </c>
      <c r="B28" s="6" t="n">
        <v>0</v>
      </c>
      <c r="C28" s="6" t="n">
        <v>0</v>
      </c>
      <c r="D28" s="6" t="n">
        <v>0</v>
      </c>
      <c r="E28" s="6" t="n">
        <v>0</v>
      </c>
      <c r="F28" s="6" t="n">
        <v>0</v>
      </c>
    </row>
    <row r="29" spans="1:6">
      <c r="A29" s="4" t="s">
        <v>312</v>
      </c>
      <c r="B29" s="6" t="n">
        <v>332</v>
      </c>
      <c r="C29" s="6" t="n">
        <v>188</v>
      </c>
      <c r="D29" s="6" t="n">
        <v>332</v>
      </c>
      <c r="E29" s="6" t="n">
        <v>188</v>
      </c>
      <c r="F29" s="6" t="n">
        <v>243</v>
      </c>
    </row>
    <row r="30" spans="1:6">
      <c r="A30" s="4" t="s">
        <v>284</v>
      </c>
    </row>
    <row r="31" spans="1:6">
      <c r="A31" s="3" t="s">
        <v>344</v>
      </c>
    </row>
    <row r="32" spans="1:6">
      <c r="A32" s="4" t="s">
        <v>345</v>
      </c>
      <c r="B32" s="6" t="n">
        <v>2261</v>
      </c>
      <c r="C32" s="6" t="n">
        <v>2014</v>
      </c>
      <c r="D32" s="6" t="n">
        <v>2176</v>
      </c>
      <c r="E32" s="6" t="n">
        <v>1965</v>
      </c>
      <c r="F32" s="6" t="n">
        <v>1965</v>
      </c>
    </row>
    <row r="33" spans="1:6">
      <c r="A33" s="4" t="s">
        <v>346</v>
      </c>
      <c r="B33" s="6" t="n">
        <v>0</v>
      </c>
      <c r="C33" s="6" t="n">
        <v>0</v>
      </c>
      <c r="D33" s="6" t="n">
        <v>-12</v>
      </c>
      <c r="E33" s="6" t="n">
        <v>-45</v>
      </c>
      <c r="F33" s="6" t="n">
        <v>-45</v>
      </c>
    </row>
    <row r="34" spans="1:6">
      <c r="A34" s="4" t="s">
        <v>347</v>
      </c>
      <c r="B34" s="6" t="n">
        <v>23</v>
      </c>
      <c r="C34" s="6" t="n">
        <v>7</v>
      </c>
      <c r="D34" s="6" t="n">
        <v>42</v>
      </c>
      <c r="E34" s="6" t="n">
        <v>8</v>
      </c>
      <c r="F34" s="6" t="n">
        <v>15</v>
      </c>
    </row>
    <row r="35" spans="1:6">
      <c r="A35" s="4" t="s">
        <v>348</v>
      </c>
      <c r="B35" s="6" t="n">
        <v>-77</v>
      </c>
      <c r="C35" s="6" t="n">
        <v>289</v>
      </c>
      <c r="D35" s="6" t="n">
        <v>1</v>
      </c>
      <c r="E35" s="6" t="n">
        <v>382</v>
      </c>
      <c r="F35" s="6" t="n">
        <v>241</v>
      </c>
    </row>
    <row r="36" spans="1:6">
      <c r="A36" s="4" t="s">
        <v>310</v>
      </c>
      <c r="B36" s="6" t="n">
        <v>2207</v>
      </c>
      <c r="C36" s="6" t="n">
        <v>2310</v>
      </c>
      <c r="D36" s="6" t="n">
        <v>2207</v>
      </c>
      <c r="E36" s="6" t="n">
        <v>2310</v>
      </c>
      <c r="F36" s="6" t="n">
        <v>2176</v>
      </c>
    </row>
    <row r="37" spans="1:6">
      <c r="A37" s="4" t="s">
        <v>311</v>
      </c>
      <c r="B37" s="6" t="n">
        <v>453</v>
      </c>
      <c r="C37" s="6" t="n">
        <v>522</v>
      </c>
      <c r="D37" s="6" t="n">
        <v>453</v>
      </c>
      <c r="E37" s="6" t="n">
        <v>522</v>
      </c>
      <c r="F37" s="6" t="n">
        <v>479</v>
      </c>
    </row>
    <row r="38" spans="1:6">
      <c r="A38" s="4" t="s">
        <v>312</v>
      </c>
      <c r="B38" s="6" t="n">
        <v>1754</v>
      </c>
      <c r="C38" s="6" t="n">
        <v>1788</v>
      </c>
      <c r="D38" s="6" t="n">
        <v>1754</v>
      </c>
      <c r="E38" s="6" t="n">
        <v>1788</v>
      </c>
      <c r="F38" s="6" t="n">
        <v>1697</v>
      </c>
    </row>
    <row r="39" spans="1:6">
      <c r="A39" s="4" t="s">
        <v>285</v>
      </c>
    </row>
    <row r="40" spans="1:6">
      <c r="A40" s="3" t="s">
        <v>344</v>
      </c>
    </row>
    <row r="41" spans="1:6">
      <c r="A41" s="4" t="s">
        <v>345</v>
      </c>
      <c r="B41" s="6" t="n">
        <v>799</v>
      </c>
      <c r="C41" s="6" t="n">
        <v>848</v>
      </c>
      <c r="D41" s="6" t="n">
        <v>853</v>
      </c>
      <c r="E41" s="6" t="n">
        <v>1073</v>
      </c>
      <c r="F41" s="6" t="n">
        <v>1073</v>
      </c>
    </row>
    <row r="42" spans="1:6">
      <c r="A42" s="4" t="s">
        <v>346</v>
      </c>
      <c r="B42" s="6" t="n">
        <v>0</v>
      </c>
      <c r="C42" s="6" t="n">
        <v>-23</v>
      </c>
      <c r="D42" s="6" t="n">
        <v>-165</v>
      </c>
      <c r="E42" s="6" t="n">
        <v>-23</v>
      </c>
      <c r="F42" s="6" t="n">
        <v>0</v>
      </c>
    </row>
    <row r="43" spans="1:6">
      <c r="A43" s="4" t="s">
        <v>347</v>
      </c>
      <c r="B43" s="6" t="n">
        <v>37</v>
      </c>
      <c r="C43" s="6" t="n">
        <v>26</v>
      </c>
      <c r="D43" s="6" t="n">
        <v>119</v>
      </c>
      <c r="E43" s="6" t="n">
        <v>45</v>
      </c>
      <c r="F43" s="6" t="n">
        <v>60</v>
      </c>
    </row>
    <row r="44" spans="1:6">
      <c r="A44" s="4" t="s">
        <v>348</v>
      </c>
      <c r="B44" s="6" t="n">
        <v>-47</v>
      </c>
      <c r="C44" s="6" t="n">
        <v>-73</v>
      </c>
      <c r="D44" s="6" t="n">
        <v>-19</v>
      </c>
      <c r="E44" s="6" t="n">
        <v>-317</v>
      </c>
      <c r="F44" s="6" t="n">
        <v>-280</v>
      </c>
    </row>
    <row r="45" spans="1:6">
      <c r="A45" s="4" t="s">
        <v>310</v>
      </c>
      <c r="B45" s="6" t="n">
        <v>789</v>
      </c>
      <c r="C45" s="6" t="n">
        <v>778</v>
      </c>
      <c r="D45" s="6" t="n">
        <v>788</v>
      </c>
      <c r="E45" s="6" t="n">
        <v>778</v>
      </c>
      <c r="F45" s="6" t="n">
        <v>853</v>
      </c>
    </row>
    <row r="46" spans="1:6">
      <c r="A46" s="4" t="s">
        <v>311</v>
      </c>
      <c r="B46" s="6" t="n">
        <v>101</v>
      </c>
      <c r="C46" s="6" t="n">
        <v>224</v>
      </c>
      <c r="D46" s="6" t="n">
        <v>101</v>
      </c>
      <c r="E46" s="6" t="n">
        <v>224</v>
      </c>
      <c r="F46" s="6" t="n">
        <v>182</v>
      </c>
    </row>
    <row r="47" spans="1:6">
      <c r="A47" s="4" t="s">
        <v>312</v>
      </c>
      <c r="B47" s="6" t="n">
        <v>688</v>
      </c>
      <c r="C47" s="6" t="n">
        <v>554</v>
      </c>
      <c r="D47" s="6" t="n">
        <v>688</v>
      </c>
      <c r="E47" s="6" t="n">
        <v>554</v>
      </c>
      <c r="F47" s="6" t="n">
        <v>671</v>
      </c>
    </row>
    <row r="48" spans="1:6">
      <c r="A48" s="4" t="s">
        <v>286</v>
      </c>
    </row>
    <row r="49" spans="1:6">
      <c r="A49" s="3" t="s">
        <v>344</v>
      </c>
    </row>
    <row r="50" spans="1:6">
      <c r="A50" s="4" t="s">
        <v>345</v>
      </c>
      <c r="B50" s="6" t="n">
        <v>33</v>
      </c>
      <c r="C50" s="6" t="n">
        <v>52</v>
      </c>
      <c r="D50" s="6" t="n">
        <v>50</v>
      </c>
      <c r="E50" s="6" t="n">
        <v>58</v>
      </c>
      <c r="F50" s="6" t="n">
        <v>58</v>
      </c>
    </row>
    <row r="51" spans="1:6">
      <c r="A51" s="4" t="s">
        <v>346</v>
      </c>
      <c r="B51" s="6" t="n">
        <v>-8</v>
      </c>
      <c r="C51" s="6" t="n">
        <v>0</v>
      </c>
      <c r="D51" s="6" t="n">
        <v>-18</v>
      </c>
      <c r="E51" s="6" t="n">
        <v>-11</v>
      </c>
      <c r="F51" s="6" t="n">
        <v>-36</v>
      </c>
    </row>
    <row r="52" spans="1:6">
      <c r="A52" s="4" t="s">
        <v>347</v>
      </c>
      <c r="B52" s="6" t="n">
        <v>0</v>
      </c>
      <c r="C52" s="6" t="n">
        <v>4</v>
      </c>
      <c r="D52" s="6" t="n">
        <v>0</v>
      </c>
      <c r="E52" s="6" t="n">
        <v>4</v>
      </c>
      <c r="F52" s="6" t="n">
        <v>5</v>
      </c>
    </row>
    <row r="53" spans="1:6">
      <c r="A53" s="4" t="s">
        <v>348</v>
      </c>
      <c r="B53" s="6" t="n">
        <v>52</v>
      </c>
      <c r="C53" s="6" t="n">
        <v>-15</v>
      </c>
      <c r="D53" s="6" t="n">
        <v>45</v>
      </c>
      <c r="E53" s="6" t="n">
        <v>-10</v>
      </c>
      <c r="F53" s="6" t="n">
        <v>23</v>
      </c>
    </row>
    <row r="54" spans="1:6">
      <c r="A54" s="4" t="s">
        <v>310</v>
      </c>
      <c r="B54" s="6" t="n">
        <v>77</v>
      </c>
      <c r="C54" s="6" t="n">
        <v>41</v>
      </c>
      <c r="D54" s="6" t="n">
        <v>77</v>
      </c>
      <c r="E54" s="6" t="n">
        <v>41</v>
      </c>
      <c r="F54" s="6" t="n">
        <v>50</v>
      </c>
    </row>
    <row r="55" spans="1:6">
      <c r="A55" s="4" t="s">
        <v>311</v>
      </c>
      <c r="B55" s="6" t="n">
        <v>0</v>
      </c>
      <c r="C55" s="6" t="n">
        <v>0</v>
      </c>
      <c r="D55" s="6" t="n">
        <v>0</v>
      </c>
      <c r="E55" s="6" t="n">
        <v>0</v>
      </c>
      <c r="F55" s="6" t="n">
        <v>0</v>
      </c>
    </row>
    <row r="56" spans="1:6">
      <c r="A56" s="4" t="s">
        <v>312</v>
      </c>
      <c r="B56" s="6" t="n">
        <v>77</v>
      </c>
      <c r="C56" s="6" t="n">
        <v>41</v>
      </c>
      <c r="D56" s="6" t="n">
        <v>77</v>
      </c>
      <c r="E56" s="6" t="n">
        <v>41</v>
      </c>
      <c r="F56" s="6" t="n">
        <v>50</v>
      </c>
    </row>
    <row r="57" spans="1:6">
      <c r="A57" s="4" t="s">
        <v>314</v>
      </c>
    </row>
    <row r="58" spans="1:6">
      <c r="A58" s="3" t="s">
        <v>344</v>
      </c>
    </row>
    <row r="59" spans="1:6">
      <c r="A59" s="4" t="s">
        <v>345</v>
      </c>
      <c r="B59" s="6" t="n">
        <v>10038</v>
      </c>
      <c r="C59" s="6" t="n">
        <v>9836</v>
      </c>
      <c r="D59" s="6" t="n">
        <v>9970</v>
      </c>
      <c r="E59" s="6" t="n">
        <v>9700</v>
      </c>
      <c r="F59" s="6" t="n">
        <v>9700</v>
      </c>
    </row>
    <row r="60" spans="1:6">
      <c r="A60" s="4" t="s">
        <v>346</v>
      </c>
      <c r="B60" s="6" t="n">
        <v>-8</v>
      </c>
      <c r="C60" s="6" t="n">
        <v>-23</v>
      </c>
      <c r="D60" s="6" t="n">
        <v>-195</v>
      </c>
      <c r="E60" s="6" t="n">
        <v>-79</v>
      </c>
      <c r="F60" s="6" t="n">
        <v>-81</v>
      </c>
    </row>
    <row r="61" spans="1:6">
      <c r="A61" s="4" t="s">
        <v>347</v>
      </c>
      <c r="B61" s="6" t="n">
        <v>62</v>
      </c>
      <c r="C61" s="6" t="n">
        <v>52</v>
      </c>
      <c r="D61" s="6" t="n">
        <v>167</v>
      </c>
      <c r="E61" s="6" t="n">
        <v>94</v>
      </c>
      <c r="F61" s="6" t="n">
        <v>656</v>
      </c>
    </row>
    <row r="62" spans="1:6">
      <c r="A62" s="4" t="s">
        <v>348</v>
      </c>
      <c r="B62" s="6" t="n">
        <v>0</v>
      </c>
      <c r="C62" s="6" t="n">
        <v>75</v>
      </c>
      <c r="D62" s="6" t="n">
        <v>150</v>
      </c>
      <c r="E62" s="6" t="n">
        <v>225</v>
      </c>
      <c r="F62" s="6" t="n">
        <v>-305</v>
      </c>
    </row>
    <row r="63" spans="1:6">
      <c r="A63" s="4" t="s">
        <v>310</v>
      </c>
      <c r="B63" s="6" t="n">
        <v>10092</v>
      </c>
      <c r="C63" s="6" t="n">
        <v>9940</v>
      </c>
      <c r="D63" s="6" t="n">
        <v>10092</v>
      </c>
      <c r="E63" s="6" t="n">
        <v>9940</v>
      </c>
      <c r="F63" s="6" t="n">
        <v>9970</v>
      </c>
    </row>
    <row r="64" spans="1:6">
      <c r="A64" s="4" t="s">
        <v>311</v>
      </c>
      <c r="B64" s="6" t="n">
        <v>626</v>
      </c>
      <c r="C64" s="6" t="n">
        <v>872</v>
      </c>
      <c r="D64" s="6" t="n">
        <v>626</v>
      </c>
      <c r="E64" s="6" t="n">
        <v>872</v>
      </c>
      <c r="F64" s="6" t="n">
        <v>757</v>
      </c>
    </row>
    <row r="65" spans="1:6">
      <c r="A65" s="4" t="s">
        <v>312</v>
      </c>
      <c r="B65" s="7" t="n">
        <v>9466</v>
      </c>
      <c r="C65" s="7" t="n">
        <v>9068</v>
      </c>
      <c r="D65" s="7" t="n">
        <v>9466</v>
      </c>
      <c r="E65" s="7" t="n">
        <v>9068</v>
      </c>
      <c r="F65" s="7" t="n">
        <v>92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28</v>
      </c>
    </row>
    <row r="2" spans="1:3">
      <c r="A2" s="4" t="s">
        <v>350</v>
      </c>
    </row>
    <row r="3" spans="1:3">
      <c r="A3" s="4" t="s">
        <v>351</v>
      </c>
      <c r="B3" s="7" t="n">
        <v>2204</v>
      </c>
      <c r="C3" s="7" t="n">
        <v>6401</v>
      </c>
    </row>
    <row r="4" spans="1:3">
      <c r="A4" s="4" t="s">
        <v>352</v>
      </c>
      <c r="B4" s="6" t="n">
        <v>634017</v>
      </c>
      <c r="C4" s="6" t="n">
        <v>589596</v>
      </c>
    </row>
    <row r="5" spans="1:3">
      <c r="A5" s="4" t="s">
        <v>353</v>
      </c>
      <c r="B5" s="6" t="n">
        <v>636221</v>
      </c>
      <c r="C5" s="6" t="n">
        <v>595997</v>
      </c>
    </row>
    <row r="6" spans="1:3">
      <c r="A6" s="4" t="s">
        <v>354</v>
      </c>
    </row>
    <row r="7" spans="1:3">
      <c r="A7" s="4" t="s">
        <v>351</v>
      </c>
      <c r="B7" s="6" t="n">
        <v>0</v>
      </c>
      <c r="C7" s="6" t="n">
        <v>1541</v>
      </c>
    </row>
    <row r="8" spans="1:3">
      <c r="A8" s="4" t="s">
        <v>352</v>
      </c>
      <c r="B8" s="6" t="n">
        <v>331392</v>
      </c>
      <c r="C8" s="6" t="n">
        <v>312600</v>
      </c>
    </row>
    <row r="9" spans="1:3">
      <c r="A9" s="4" t="s">
        <v>353</v>
      </c>
      <c r="B9" s="6" t="n">
        <v>331392</v>
      </c>
      <c r="C9" s="6" t="n">
        <v>314141</v>
      </c>
    </row>
    <row r="10" spans="1:3">
      <c r="A10" s="4" t="s">
        <v>355</v>
      </c>
    </row>
    <row r="11" spans="1:3">
      <c r="A11" s="4" t="s">
        <v>351</v>
      </c>
      <c r="B11" s="6" t="n">
        <v>0</v>
      </c>
      <c r="C11" s="6" t="n">
        <v>1541</v>
      </c>
    </row>
    <row r="12" spans="1:3">
      <c r="A12" s="4" t="s">
        <v>356</v>
      </c>
    </row>
    <row r="13" spans="1:3">
      <c r="A13" s="4" t="s">
        <v>351</v>
      </c>
      <c r="B13" s="6" t="n">
        <v>0</v>
      </c>
      <c r="C13" s="6" t="n">
        <v>0</v>
      </c>
    </row>
    <row r="14" spans="1:3">
      <c r="A14" s="4" t="s">
        <v>357</v>
      </c>
    </row>
    <row r="15" spans="1:3">
      <c r="A15" s="4" t="s">
        <v>351</v>
      </c>
      <c r="B15" s="6" t="n">
        <v>0</v>
      </c>
      <c r="C15" s="6" t="n">
        <v>0</v>
      </c>
    </row>
    <row r="16" spans="1:3">
      <c r="A16" s="4" t="s">
        <v>358</v>
      </c>
    </row>
    <row r="17" spans="1:3">
      <c r="A17" s="4" t="s">
        <v>351</v>
      </c>
      <c r="B17" s="6" t="n">
        <v>140</v>
      </c>
      <c r="C17" s="6" t="n">
        <v>1431</v>
      </c>
    </row>
    <row r="18" spans="1:3">
      <c r="A18" s="4" t="s">
        <v>352</v>
      </c>
      <c r="B18" s="6" t="n">
        <v>36514</v>
      </c>
      <c r="C18" s="6" t="n">
        <v>37478</v>
      </c>
    </row>
    <row r="19" spans="1:3">
      <c r="A19" s="4" t="s">
        <v>353</v>
      </c>
      <c r="B19" s="6" t="n">
        <v>36654</v>
      </c>
      <c r="C19" s="6" t="n">
        <v>38909</v>
      </c>
    </row>
    <row r="20" spans="1:3">
      <c r="A20" s="4" t="s">
        <v>359</v>
      </c>
    </row>
    <row r="21" spans="1:3">
      <c r="A21" s="4" t="s">
        <v>351</v>
      </c>
      <c r="B21" s="6" t="n">
        <v>0</v>
      </c>
      <c r="C21" s="6" t="n">
        <v>706</v>
      </c>
    </row>
    <row r="22" spans="1:3">
      <c r="A22" s="4" t="s">
        <v>360</v>
      </c>
    </row>
    <row r="23" spans="1:3">
      <c r="A23" s="4" t="s">
        <v>351</v>
      </c>
      <c r="B23" s="6" t="n">
        <v>0</v>
      </c>
      <c r="C23" s="6" t="n">
        <v>725</v>
      </c>
    </row>
    <row r="24" spans="1:3">
      <c r="A24" s="4" t="s">
        <v>361</v>
      </c>
    </row>
    <row r="25" spans="1:3">
      <c r="A25" s="4" t="s">
        <v>351</v>
      </c>
      <c r="B25" s="6" t="n">
        <v>140</v>
      </c>
      <c r="C25" s="6" t="n">
        <v>0</v>
      </c>
    </row>
    <row r="26" spans="1:3">
      <c r="A26" s="4" t="s">
        <v>362</v>
      </c>
    </row>
    <row r="27" spans="1:3">
      <c r="A27" s="4" t="s">
        <v>351</v>
      </c>
      <c r="B27" s="6" t="n">
        <v>0</v>
      </c>
      <c r="C27" s="6" t="n">
        <v>0</v>
      </c>
    </row>
    <row r="28" spans="1:3">
      <c r="A28" s="4" t="s">
        <v>352</v>
      </c>
      <c r="B28" s="6" t="n">
        <v>74712</v>
      </c>
      <c r="C28" s="6" t="n">
        <v>47607</v>
      </c>
    </row>
    <row r="29" spans="1:3">
      <c r="A29" s="4" t="s">
        <v>353</v>
      </c>
      <c r="B29" s="6" t="n">
        <v>74712</v>
      </c>
      <c r="C29" s="6" t="n">
        <v>47607</v>
      </c>
    </row>
    <row r="30" spans="1:3">
      <c r="A30" s="4" t="s">
        <v>363</v>
      </c>
    </row>
    <row r="31" spans="1:3">
      <c r="A31" s="4" t="s">
        <v>351</v>
      </c>
      <c r="B31" s="6" t="n">
        <v>0</v>
      </c>
      <c r="C31" s="6" t="n">
        <v>0</v>
      </c>
    </row>
    <row r="32" spans="1:3">
      <c r="A32" s="4" t="s">
        <v>364</v>
      </c>
    </row>
    <row r="33" spans="1:3">
      <c r="A33" s="4" t="s">
        <v>351</v>
      </c>
      <c r="B33" s="6" t="n">
        <v>0</v>
      </c>
      <c r="C33" s="6" t="n">
        <v>0</v>
      </c>
    </row>
    <row r="34" spans="1:3">
      <c r="A34" s="4" t="s">
        <v>365</v>
      </c>
    </row>
    <row r="35" spans="1:3">
      <c r="A35" s="4" t="s">
        <v>351</v>
      </c>
      <c r="B35" s="6" t="n">
        <v>0</v>
      </c>
      <c r="C35" s="6" t="n">
        <v>0</v>
      </c>
    </row>
    <row r="36" spans="1:3">
      <c r="A36" s="4" t="s">
        <v>366</v>
      </c>
    </row>
    <row r="37" spans="1:3">
      <c r="A37" s="4" t="s">
        <v>351</v>
      </c>
      <c r="B37" s="6" t="n">
        <v>76</v>
      </c>
      <c r="C37" s="6" t="n">
        <v>2171</v>
      </c>
    </row>
    <row r="38" spans="1:3">
      <c r="A38" s="4" t="s">
        <v>352</v>
      </c>
      <c r="B38" s="6" t="n">
        <v>148917</v>
      </c>
      <c r="C38" s="6" t="n">
        <v>151701</v>
      </c>
    </row>
    <row r="39" spans="1:3">
      <c r="A39" s="4" t="s">
        <v>353</v>
      </c>
      <c r="B39" s="6" t="n">
        <v>148993</v>
      </c>
      <c r="C39" s="6" t="n">
        <v>153872</v>
      </c>
    </row>
    <row r="40" spans="1:3">
      <c r="A40" s="4" t="s">
        <v>367</v>
      </c>
    </row>
    <row r="41" spans="1:3">
      <c r="A41" s="4" t="s">
        <v>351</v>
      </c>
      <c r="B41" s="6" t="n">
        <v>0</v>
      </c>
      <c r="C41" s="6" t="n">
        <v>1363</v>
      </c>
    </row>
    <row r="42" spans="1:3">
      <c r="A42" s="4" t="s">
        <v>368</v>
      </c>
    </row>
    <row r="43" spans="1:3">
      <c r="A43" s="4" t="s">
        <v>351</v>
      </c>
      <c r="B43" s="6" t="n">
        <v>0</v>
      </c>
      <c r="C43" s="6" t="n">
        <v>737</v>
      </c>
    </row>
    <row r="44" spans="1:3">
      <c r="A44" s="4" t="s">
        <v>369</v>
      </c>
    </row>
    <row r="45" spans="1:3">
      <c r="A45" s="4" t="s">
        <v>351</v>
      </c>
      <c r="B45" s="6" t="n">
        <v>76</v>
      </c>
      <c r="C45" s="6" t="n">
        <v>71</v>
      </c>
    </row>
    <row r="46" spans="1:3">
      <c r="A46" s="4" t="s">
        <v>370</v>
      </c>
    </row>
    <row r="47" spans="1:3">
      <c r="A47" s="4" t="s">
        <v>351</v>
      </c>
      <c r="B47" s="6" t="n">
        <v>1988</v>
      </c>
      <c r="C47" s="6" t="n">
        <v>1258</v>
      </c>
    </row>
    <row r="48" spans="1:3">
      <c r="A48" s="4" t="s">
        <v>352</v>
      </c>
      <c r="B48" s="6" t="n">
        <v>40852</v>
      </c>
      <c r="C48" s="6" t="n">
        <v>38636</v>
      </c>
    </row>
    <row r="49" spans="1:3">
      <c r="A49" s="4" t="s">
        <v>353</v>
      </c>
      <c r="B49" s="6" t="n">
        <v>42840</v>
      </c>
      <c r="C49" s="6" t="n">
        <v>39894</v>
      </c>
    </row>
    <row r="50" spans="1:3">
      <c r="A50" s="4" t="s">
        <v>371</v>
      </c>
    </row>
    <row r="51" spans="1:3">
      <c r="A51" s="4" t="s">
        <v>351</v>
      </c>
      <c r="B51" s="6" t="n">
        <v>845</v>
      </c>
      <c r="C51" s="6" t="n">
        <v>0</v>
      </c>
    </row>
    <row r="52" spans="1:3">
      <c r="A52" s="4" t="s">
        <v>372</v>
      </c>
    </row>
    <row r="53" spans="1:3">
      <c r="A53" s="4" t="s">
        <v>351</v>
      </c>
      <c r="B53" s="6" t="n">
        <v>23</v>
      </c>
      <c r="C53" s="6" t="n">
        <v>0</v>
      </c>
    </row>
    <row r="54" spans="1:3">
      <c r="A54" s="4" t="s">
        <v>373</v>
      </c>
    </row>
    <row r="55" spans="1:3">
      <c r="A55" s="4" t="s">
        <v>351</v>
      </c>
      <c r="B55" s="6" t="n">
        <v>1120</v>
      </c>
      <c r="C55" s="6" t="n">
        <v>1258</v>
      </c>
    </row>
    <row r="56" spans="1:3">
      <c r="A56" s="4" t="s">
        <v>374</v>
      </c>
    </row>
    <row r="57" spans="1:3">
      <c r="A57" s="4" t="s">
        <v>351</v>
      </c>
      <c r="B57" s="6" t="n">
        <v>0</v>
      </c>
      <c r="C57" s="6" t="n">
        <v>0</v>
      </c>
    </row>
    <row r="58" spans="1:3">
      <c r="A58" s="4" t="s">
        <v>352</v>
      </c>
      <c r="B58" s="6" t="n">
        <v>1630</v>
      </c>
      <c r="C58" s="6" t="n">
        <v>1574</v>
      </c>
    </row>
    <row r="59" spans="1:3">
      <c r="A59" s="4" t="s">
        <v>353</v>
      </c>
      <c r="B59" s="6" t="n">
        <v>1630</v>
      </c>
      <c r="C59" s="6" t="n">
        <v>1574</v>
      </c>
    </row>
    <row r="60" spans="1:3">
      <c r="A60" s="4" t="s">
        <v>375</v>
      </c>
    </row>
    <row r="61" spans="1:3">
      <c r="A61" s="4" t="s">
        <v>351</v>
      </c>
      <c r="B61" s="6" t="n">
        <v>0</v>
      </c>
      <c r="C61" s="6" t="n">
        <v>0</v>
      </c>
    </row>
    <row r="62" spans="1:3">
      <c r="A62" s="4" t="s">
        <v>376</v>
      </c>
    </row>
    <row r="63" spans="1:3">
      <c r="A63" s="4" t="s">
        <v>351</v>
      </c>
      <c r="B63" s="6" t="n">
        <v>0</v>
      </c>
      <c r="C63" s="6" t="n">
        <v>0</v>
      </c>
    </row>
    <row r="64" spans="1:3">
      <c r="A64" s="4" t="s">
        <v>377</v>
      </c>
    </row>
    <row r="65" spans="1:3">
      <c r="A65" s="4" t="s">
        <v>351</v>
      </c>
      <c r="B65" s="6" t="n">
        <v>0</v>
      </c>
      <c r="C65" s="6" t="n">
        <v>0</v>
      </c>
    </row>
    <row r="66" spans="1:3">
      <c r="A66" s="4" t="s">
        <v>378</v>
      </c>
    </row>
    <row r="67" spans="1:3">
      <c r="A67" s="4" t="s">
        <v>351</v>
      </c>
      <c r="B67" s="6" t="n">
        <v>2700</v>
      </c>
      <c r="C67" s="6" t="n">
        <v>245</v>
      </c>
    </row>
    <row r="68" spans="1:3">
      <c r="A68" s="4" t="s">
        <v>352</v>
      </c>
      <c r="B68" s="6" t="n">
        <v>112859</v>
      </c>
      <c r="C68" s="6" t="n">
        <v>136431</v>
      </c>
    </row>
    <row r="69" spans="1:3">
      <c r="A69" s="4" t="s">
        <v>353</v>
      </c>
      <c r="B69" s="6" t="n">
        <v>115559</v>
      </c>
      <c r="C69" s="6" t="n">
        <v>136676</v>
      </c>
    </row>
    <row r="70" spans="1:3">
      <c r="A70" s="4" t="s">
        <v>379</v>
      </c>
    </row>
    <row r="71" spans="1:3">
      <c r="A71" s="4" t="s">
        <v>351</v>
      </c>
      <c r="C71" s="6" t="n">
        <v>245</v>
      </c>
    </row>
    <row r="72" spans="1:3">
      <c r="A72" s="4" t="s">
        <v>380</v>
      </c>
    </row>
    <row r="73" spans="1:3">
      <c r="A73" s="4" t="s">
        <v>351</v>
      </c>
      <c r="C73" s="6" t="n">
        <v>0</v>
      </c>
    </row>
    <row r="74" spans="1:3">
      <c r="A74" s="4" t="s">
        <v>381</v>
      </c>
    </row>
    <row r="75" spans="1:3">
      <c r="A75" s="4" t="s">
        <v>351</v>
      </c>
      <c r="C75" s="6" t="n">
        <v>0</v>
      </c>
    </row>
    <row r="76" spans="1:3">
      <c r="A76" s="4" t="s">
        <v>382</v>
      </c>
    </row>
    <row r="77" spans="1:3">
      <c r="A77" s="4" t="s">
        <v>351</v>
      </c>
      <c r="B77" s="6" t="n">
        <v>550</v>
      </c>
      <c r="C77" s="6" t="n">
        <v>0</v>
      </c>
    </row>
    <row r="78" spans="1:3">
      <c r="A78" s="4" t="s">
        <v>352</v>
      </c>
      <c r="B78" s="6" t="n">
        <v>71789</v>
      </c>
      <c r="C78" s="6" t="n">
        <v>84548</v>
      </c>
    </row>
    <row r="79" spans="1:3">
      <c r="A79" s="4" t="s">
        <v>353</v>
      </c>
      <c r="B79" s="6" t="n">
        <v>72339</v>
      </c>
      <c r="C79" s="6" t="n">
        <v>84548</v>
      </c>
    </row>
    <row r="80" spans="1:3">
      <c r="A80" s="4" t="s">
        <v>383</v>
      </c>
    </row>
    <row r="81" spans="1:3">
      <c r="A81" s="4" t="s">
        <v>351</v>
      </c>
      <c r="B81" s="6" t="n">
        <v>0</v>
      </c>
      <c r="C81" s="6" t="n">
        <v>0</v>
      </c>
    </row>
    <row r="82" spans="1:3">
      <c r="A82" s="4" t="s">
        <v>384</v>
      </c>
    </row>
    <row r="83" spans="1:3">
      <c r="A83" s="4" t="s">
        <v>351</v>
      </c>
      <c r="B83" s="6" t="n">
        <v>0</v>
      </c>
      <c r="C83" s="6" t="n">
        <v>0</v>
      </c>
    </row>
    <row r="84" spans="1:3">
      <c r="A84" s="4" t="s">
        <v>385</v>
      </c>
    </row>
    <row r="85" spans="1:3">
      <c r="A85" s="4" t="s">
        <v>351</v>
      </c>
      <c r="B85" s="6" t="n">
        <v>550</v>
      </c>
      <c r="C85" s="6" t="n">
        <v>0</v>
      </c>
    </row>
    <row r="86" spans="1:3">
      <c r="A86" s="4" t="s">
        <v>386</v>
      </c>
    </row>
    <row r="87" spans="1:3">
      <c r="A87" s="4" t="s">
        <v>351</v>
      </c>
      <c r="B87" s="6" t="n">
        <v>0</v>
      </c>
      <c r="C87" s="6" t="n">
        <v>0</v>
      </c>
    </row>
    <row r="88" spans="1:3">
      <c r="A88" s="4" t="s">
        <v>352</v>
      </c>
      <c r="B88" s="6" t="n">
        <v>1509</v>
      </c>
      <c r="C88" s="6" t="n">
        <v>5907</v>
      </c>
    </row>
    <row r="89" spans="1:3">
      <c r="A89" s="4" t="s">
        <v>353</v>
      </c>
      <c r="B89" s="6" t="n">
        <v>1509</v>
      </c>
      <c r="C89" s="6" t="n">
        <v>5907</v>
      </c>
    </row>
    <row r="90" spans="1:3">
      <c r="A90" s="4" t="s">
        <v>387</v>
      </c>
    </row>
    <row r="91" spans="1:3">
      <c r="A91" s="4" t="s">
        <v>351</v>
      </c>
      <c r="B91" s="6" t="n">
        <v>0</v>
      </c>
      <c r="C91" s="6" t="n">
        <v>0</v>
      </c>
    </row>
    <row r="92" spans="1:3">
      <c r="A92" s="4" t="s">
        <v>388</v>
      </c>
    </row>
    <row r="93" spans="1:3">
      <c r="A93" s="4" t="s">
        <v>351</v>
      </c>
      <c r="B93" s="6" t="n">
        <v>0</v>
      </c>
      <c r="C93" s="6" t="n">
        <v>0</v>
      </c>
    </row>
    <row r="94" spans="1:3">
      <c r="A94" s="4" t="s">
        <v>389</v>
      </c>
    </row>
    <row r="95" spans="1:3">
      <c r="A95" s="4" t="s">
        <v>351</v>
      </c>
      <c r="B95" s="6" t="n">
        <v>0</v>
      </c>
      <c r="C95" s="6" t="n">
        <v>0</v>
      </c>
    </row>
    <row r="96" spans="1:3">
      <c r="A96" s="4" t="s">
        <v>390</v>
      </c>
    </row>
    <row r="97" spans="1:3">
      <c r="A97" s="4" t="s">
        <v>351</v>
      </c>
      <c r="B97" s="6" t="n">
        <v>0</v>
      </c>
      <c r="C97" s="6" t="n">
        <v>0</v>
      </c>
    </row>
    <row r="98" spans="1:3">
      <c r="A98" s="4" t="s">
        <v>352</v>
      </c>
      <c r="B98" s="6" t="n">
        <v>9232</v>
      </c>
      <c r="C98" s="6" t="n">
        <v>15990</v>
      </c>
    </row>
    <row r="99" spans="1:3">
      <c r="A99" s="4" t="s">
        <v>353</v>
      </c>
      <c r="B99" s="6" t="n">
        <v>9232</v>
      </c>
      <c r="C99" s="6" t="n">
        <v>15990</v>
      </c>
    </row>
    <row r="100" spans="1:3">
      <c r="A100" s="4" t="s">
        <v>391</v>
      </c>
    </row>
    <row r="101" spans="1:3">
      <c r="A101" s="4" t="s">
        <v>351</v>
      </c>
      <c r="B101" s="6" t="n">
        <v>0</v>
      </c>
      <c r="C101" s="6" t="n">
        <v>0</v>
      </c>
    </row>
    <row r="102" spans="1:3">
      <c r="A102" s="4" t="s">
        <v>392</v>
      </c>
    </row>
    <row r="103" spans="1:3">
      <c r="A103" s="4" t="s">
        <v>351</v>
      </c>
      <c r="B103" s="6" t="n">
        <v>0</v>
      </c>
      <c r="C103" s="6" t="n">
        <v>0</v>
      </c>
    </row>
    <row r="104" spans="1:3">
      <c r="A104" s="4" t="s">
        <v>393</v>
      </c>
    </row>
    <row r="105" spans="1:3">
      <c r="A105" s="4" t="s">
        <v>351</v>
      </c>
      <c r="B105" s="6" t="n">
        <v>0</v>
      </c>
      <c r="C105" s="6" t="n">
        <v>0</v>
      </c>
    </row>
    <row r="106" spans="1:3">
      <c r="A106" s="4" t="s">
        <v>394</v>
      </c>
    </row>
    <row r="107" spans="1:3">
      <c r="A107" s="4" t="s">
        <v>351</v>
      </c>
      <c r="B107" s="6" t="n">
        <v>2150</v>
      </c>
      <c r="C107" s="6" t="n">
        <v>175</v>
      </c>
    </row>
    <row r="108" spans="1:3">
      <c r="A108" s="4" t="s">
        <v>352</v>
      </c>
      <c r="B108" s="6" t="n">
        <v>22298</v>
      </c>
      <c r="C108" s="6" t="n">
        <v>17917</v>
      </c>
    </row>
    <row r="109" spans="1:3">
      <c r="A109" s="4" t="s">
        <v>353</v>
      </c>
      <c r="B109" s="6" t="n">
        <v>24448</v>
      </c>
      <c r="C109" s="6" t="n">
        <v>18092</v>
      </c>
    </row>
    <row r="110" spans="1:3">
      <c r="A110" s="4" t="s">
        <v>395</v>
      </c>
    </row>
    <row r="111" spans="1:3">
      <c r="A111" s="4" t="s">
        <v>351</v>
      </c>
      <c r="B111" s="6" t="n">
        <v>0</v>
      </c>
      <c r="C111" s="6" t="n">
        <v>175</v>
      </c>
    </row>
    <row r="112" spans="1:3">
      <c r="A112" s="4" t="s">
        <v>396</v>
      </c>
    </row>
    <row r="113" spans="1:3">
      <c r="A113" s="4" t="s">
        <v>351</v>
      </c>
      <c r="B113" s="6" t="n">
        <v>2150</v>
      </c>
      <c r="C113" s="6" t="n">
        <v>0</v>
      </c>
    </row>
    <row r="114" spans="1:3">
      <c r="A114" s="4" t="s">
        <v>397</v>
      </c>
    </row>
    <row r="115" spans="1:3">
      <c r="A115" s="4" t="s">
        <v>351</v>
      </c>
      <c r="B115" s="6" t="n">
        <v>0</v>
      </c>
      <c r="C115" s="6" t="n">
        <v>0</v>
      </c>
    </row>
    <row r="116" spans="1:3">
      <c r="A116" s="4" t="s">
        <v>398</v>
      </c>
    </row>
    <row r="117" spans="1:3">
      <c r="A117" s="4" t="s">
        <v>351</v>
      </c>
      <c r="B117" s="6" t="n">
        <v>0</v>
      </c>
      <c r="C117" s="6" t="n">
        <v>70</v>
      </c>
    </row>
    <row r="118" spans="1:3">
      <c r="A118" s="4" t="s">
        <v>352</v>
      </c>
      <c r="B118" s="6" t="n">
        <v>8031</v>
      </c>
      <c r="C118" s="6" t="n">
        <v>12069</v>
      </c>
    </row>
    <row r="119" spans="1:3">
      <c r="A119" s="4" t="s">
        <v>353</v>
      </c>
      <c r="B119" s="6" t="n">
        <v>8031</v>
      </c>
      <c r="C119" s="6" t="n">
        <v>12139</v>
      </c>
    </row>
    <row r="120" spans="1:3">
      <c r="A120" s="4" t="s">
        <v>399</v>
      </c>
    </row>
    <row r="121" spans="1:3">
      <c r="A121" s="4" t="s">
        <v>351</v>
      </c>
      <c r="B121" s="6" t="n">
        <v>0</v>
      </c>
      <c r="C121" s="6" t="n">
        <v>70</v>
      </c>
    </row>
    <row r="122" spans="1:3">
      <c r="A122" s="4" t="s">
        <v>400</v>
      </c>
    </row>
    <row r="123" spans="1:3">
      <c r="A123" s="4" t="s">
        <v>351</v>
      </c>
      <c r="B123" s="6" t="n">
        <v>0</v>
      </c>
      <c r="C123" s="6" t="n">
        <v>0</v>
      </c>
    </row>
    <row r="124" spans="1:3">
      <c r="A124" s="4" t="s">
        <v>401</v>
      </c>
    </row>
    <row r="125" spans="1:3">
      <c r="A125" s="4" t="s">
        <v>351</v>
      </c>
      <c r="B125" s="6" t="n">
        <v>0</v>
      </c>
      <c r="C125" s="6" t="n">
        <v>0</v>
      </c>
    </row>
    <row r="126" spans="1:3">
      <c r="A126" s="4" t="s">
        <v>402</v>
      </c>
    </row>
    <row r="127" spans="1:3">
      <c r="A127" s="4" t="s">
        <v>351</v>
      </c>
      <c r="B127" s="6" t="n">
        <v>0</v>
      </c>
      <c r="C127" s="6" t="n">
        <v>1304</v>
      </c>
    </row>
    <row r="128" spans="1:3">
      <c r="A128" s="4" t="s">
        <v>352</v>
      </c>
      <c r="B128" s="6" t="n">
        <v>1233</v>
      </c>
    </row>
    <row r="129" spans="1:3">
      <c r="A129" s="4" t="s">
        <v>353</v>
      </c>
      <c r="B129" s="6" t="n">
        <v>1233</v>
      </c>
      <c r="C129" s="6" t="n">
        <v>1304</v>
      </c>
    </row>
    <row r="130" spans="1:3">
      <c r="A130" s="4" t="s">
        <v>403</v>
      </c>
    </row>
    <row r="131" spans="1:3">
      <c r="A131" s="4" t="s">
        <v>351</v>
      </c>
      <c r="B131" s="6" t="n">
        <v>0</v>
      </c>
      <c r="C131" s="6" t="n">
        <v>1304</v>
      </c>
    </row>
    <row r="132" spans="1:3">
      <c r="A132" s="4" t="s">
        <v>352</v>
      </c>
      <c r="B132" s="6" t="n">
        <v>1233</v>
      </c>
    </row>
    <row r="133" spans="1:3">
      <c r="A133" s="4" t="s">
        <v>353</v>
      </c>
      <c r="B133" s="7" t="n">
        <v>1233</v>
      </c>
      <c r="C133" s="7" t="n">
        <v>13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04</v>
      </c>
      <c r="B1" s="2" t="s">
        <v>2</v>
      </c>
      <c r="C1" s="2" t="s">
        <v>28</v>
      </c>
    </row>
    <row r="2" spans="1:3">
      <c r="A2" s="4" t="s">
        <v>405</v>
      </c>
    </row>
    <row r="3" spans="1:3">
      <c r="A3" s="4" t="s">
        <v>281</v>
      </c>
      <c r="B3" s="7" t="n">
        <v>328230</v>
      </c>
      <c r="C3" s="7" t="n">
        <v>308164</v>
      </c>
    </row>
    <row r="4" spans="1:3">
      <c r="A4" s="4" t="s">
        <v>282</v>
      </c>
      <c r="B4" s="6" t="n">
        <v>35654</v>
      </c>
      <c r="C4" s="6" t="n">
        <v>37850</v>
      </c>
    </row>
    <row r="5" spans="1:3">
      <c r="A5" s="4" t="s">
        <v>406</v>
      </c>
      <c r="B5" s="6" t="n">
        <v>74712</v>
      </c>
      <c r="C5" s="6" t="n">
        <v>47607</v>
      </c>
    </row>
    <row r="6" spans="1:3">
      <c r="A6" s="4" t="s">
        <v>407</v>
      </c>
      <c r="B6" s="6" t="n">
        <v>148917</v>
      </c>
      <c r="C6" s="6" t="n">
        <v>153285</v>
      </c>
    </row>
    <row r="7" spans="1:3">
      <c r="A7" s="4" t="s">
        <v>285</v>
      </c>
      <c r="B7" s="6" t="n">
        <v>42447</v>
      </c>
      <c r="C7" s="6" t="n">
        <v>39287</v>
      </c>
    </row>
    <row r="8" spans="1:3">
      <c r="A8" s="4" t="s">
        <v>408</v>
      </c>
      <c r="B8" s="6" t="n">
        <v>1630</v>
      </c>
      <c r="C8" s="6" t="n">
        <v>1574</v>
      </c>
    </row>
    <row r="9" spans="1:3">
      <c r="A9" s="4" t="s">
        <v>409</v>
      </c>
      <c r="B9" s="6" t="n">
        <v>631590</v>
      </c>
      <c r="C9" s="6" t="n">
        <v>587767</v>
      </c>
    </row>
    <row r="10" spans="1:3">
      <c r="A10" s="4" t="s">
        <v>281</v>
      </c>
      <c r="B10" s="6" t="n">
        <v>62236</v>
      </c>
      <c r="C10" s="6" t="n">
        <v>68936</v>
      </c>
    </row>
    <row r="11" spans="1:3">
      <c r="A11" s="4" t="s">
        <v>282</v>
      </c>
      <c r="B11" s="6" t="n">
        <v>1509</v>
      </c>
      <c r="C11" s="6" t="n">
        <v>5907</v>
      </c>
    </row>
    <row r="12" spans="1:3">
      <c r="A12" s="4" t="s">
        <v>406</v>
      </c>
      <c r="B12" s="6" t="n">
        <v>9232</v>
      </c>
      <c r="C12" s="6" t="n">
        <v>15990</v>
      </c>
    </row>
    <row r="13" spans="1:3">
      <c r="A13" s="4" t="s">
        <v>407</v>
      </c>
      <c r="B13" s="6" t="n">
        <v>24448</v>
      </c>
      <c r="C13" s="6" t="n">
        <v>18092</v>
      </c>
    </row>
    <row r="14" spans="1:3">
      <c r="A14" s="4" t="s">
        <v>285</v>
      </c>
      <c r="B14" s="6" t="n">
        <v>7939</v>
      </c>
      <c r="C14" s="6" t="n">
        <v>12044</v>
      </c>
    </row>
    <row r="15" spans="1:3">
      <c r="A15" s="4" t="s">
        <v>314</v>
      </c>
      <c r="B15" s="6" t="n">
        <v>105364</v>
      </c>
      <c r="C15" s="6" t="n">
        <v>120969</v>
      </c>
    </row>
    <row r="16" spans="1:3">
      <c r="A16" s="4" t="s">
        <v>410</v>
      </c>
    </row>
    <row r="17" spans="1:3">
      <c r="A17" s="4" t="s">
        <v>281</v>
      </c>
      <c r="B17" s="6" t="n">
        <v>0</v>
      </c>
      <c r="C17" s="6" t="n">
        <v>1857</v>
      </c>
    </row>
    <row r="18" spans="1:3">
      <c r="A18" s="4" t="s">
        <v>282</v>
      </c>
      <c r="B18" s="6" t="n">
        <v>0</v>
      </c>
      <c r="C18" s="6" t="n">
        <v>0</v>
      </c>
    </row>
    <row r="19" spans="1:3">
      <c r="A19" s="4" t="s">
        <v>406</v>
      </c>
      <c r="B19" s="6" t="n">
        <v>0</v>
      </c>
      <c r="C19" s="6" t="n">
        <v>0</v>
      </c>
    </row>
    <row r="20" spans="1:3">
      <c r="A20" s="4" t="s">
        <v>407</v>
      </c>
      <c r="B20" s="6" t="n">
        <v>0</v>
      </c>
      <c r="C20" s="6" t="n">
        <v>0</v>
      </c>
    </row>
    <row r="21" spans="1:3">
      <c r="A21" s="4" t="s">
        <v>285</v>
      </c>
      <c r="B21" s="6" t="n">
        <v>0</v>
      </c>
      <c r="C21" s="6" t="n">
        <v>0</v>
      </c>
    </row>
    <row r="22" spans="1:3">
      <c r="A22" s="4" t="s">
        <v>408</v>
      </c>
      <c r="B22" s="6" t="n">
        <v>0</v>
      </c>
      <c r="C22" s="6" t="n">
        <v>0</v>
      </c>
    </row>
    <row r="23" spans="1:3">
      <c r="A23" s="4" t="s">
        <v>409</v>
      </c>
      <c r="B23" s="6" t="n">
        <v>0</v>
      </c>
      <c r="C23" s="6" t="n">
        <v>1857</v>
      </c>
    </row>
    <row r="24" spans="1:3">
      <c r="A24" s="4" t="s">
        <v>281</v>
      </c>
      <c r="B24" s="6" t="n">
        <v>895</v>
      </c>
      <c r="C24" s="6" t="n">
        <v>3455</v>
      </c>
    </row>
    <row r="25" spans="1:3">
      <c r="A25" s="4" t="s">
        <v>282</v>
      </c>
      <c r="B25" s="6" t="n">
        <v>0</v>
      </c>
      <c r="C25" s="6" t="n">
        <v>0</v>
      </c>
    </row>
    <row r="26" spans="1:3">
      <c r="A26" s="4" t="s">
        <v>406</v>
      </c>
      <c r="B26" s="6" t="n">
        <v>0</v>
      </c>
      <c r="C26" s="6" t="n">
        <v>0</v>
      </c>
    </row>
    <row r="27" spans="1:3">
      <c r="A27" s="4" t="s">
        <v>407</v>
      </c>
      <c r="B27" s="6" t="n">
        <v>0</v>
      </c>
      <c r="C27" s="6" t="n">
        <v>0</v>
      </c>
    </row>
    <row r="28" spans="1:3">
      <c r="A28" s="4" t="s">
        <v>285</v>
      </c>
      <c r="B28" s="6" t="n">
        <v>0</v>
      </c>
      <c r="C28" s="6" t="n">
        <v>0</v>
      </c>
    </row>
    <row r="29" spans="1:3">
      <c r="A29" s="4" t="s">
        <v>314</v>
      </c>
      <c r="B29" s="6" t="n">
        <v>895</v>
      </c>
      <c r="C29" s="6" t="n">
        <v>3455</v>
      </c>
    </row>
    <row r="30" spans="1:3">
      <c r="A30" s="4" t="s">
        <v>411</v>
      </c>
    </row>
    <row r="31" spans="1:3">
      <c r="A31" s="4" t="s">
        <v>281</v>
      </c>
      <c r="B31" s="6" t="n">
        <v>3162</v>
      </c>
      <c r="C31" s="6" t="n">
        <v>4120</v>
      </c>
    </row>
    <row r="32" spans="1:3">
      <c r="A32" s="4" t="s">
        <v>282</v>
      </c>
      <c r="B32" s="6" t="n">
        <v>1000</v>
      </c>
      <c r="C32" s="6" t="n">
        <v>1059</v>
      </c>
    </row>
    <row r="33" spans="1:3">
      <c r="A33" s="4" t="s">
        <v>406</v>
      </c>
      <c r="B33" s="6" t="n">
        <v>0</v>
      </c>
      <c r="C33" s="6" t="n">
        <v>0</v>
      </c>
    </row>
    <row r="34" spans="1:3">
      <c r="A34" s="4" t="s">
        <v>407</v>
      </c>
      <c r="B34" s="6" t="n">
        <v>76</v>
      </c>
      <c r="C34" s="6" t="n">
        <v>587</v>
      </c>
    </row>
    <row r="35" spans="1:3">
      <c r="A35" s="4" t="s">
        <v>285</v>
      </c>
      <c r="B35" s="6" t="n">
        <v>387</v>
      </c>
      <c r="C35" s="6" t="n">
        <v>451</v>
      </c>
    </row>
    <row r="36" spans="1:3">
      <c r="A36" s="4" t="s">
        <v>408</v>
      </c>
      <c r="B36" s="6" t="n">
        <v>0</v>
      </c>
      <c r="C36" s="6" t="n">
        <v>0</v>
      </c>
    </row>
    <row r="37" spans="1:3">
      <c r="A37" s="4" t="s">
        <v>409</v>
      </c>
      <c r="B37" s="6" t="n">
        <v>4625</v>
      </c>
      <c r="C37" s="6" t="n">
        <v>6217</v>
      </c>
    </row>
    <row r="38" spans="1:3">
      <c r="A38" s="4" t="s">
        <v>281</v>
      </c>
      <c r="B38" s="6" t="n">
        <v>9208</v>
      </c>
      <c r="C38" s="6" t="n">
        <v>12145</v>
      </c>
    </row>
    <row r="39" spans="1:3">
      <c r="A39" s="4" t="s">
        <v>282</v>
      </c>
      <c r="B39" s="6" t="n">
        <v>0</v>
      </c>
      <c r="C39" s="6" t="n">
        <v>0</v>
      </c>
    </row>
    <row r="40" spans="1:3">
      <c r="A40" s="4" t="s">
        <v>406</v>
      </c>
      <c r="B40" s="6" t="n">
        <v>0</v>
      </c>
      <c r="C40" s="6" t="n">
        <v>0</v>
      </c>
    </row>
    <row r="41" spans="1:3">
      <c r="A41" s="4" t="s">
        <v>407</v>
      </c>
      <c r="B41" s="6" t="n">
        <v>0</v>
      </c>
      <c r="C41" s="6" t="n">
        <v>0</v>
      </c>
    </row>
    <row r="42" spans="1:3">
      <c r="A42" s="4" t="s">
        <v>285</v>
      </c>
      <c r="B42" s="6" t="n">
        <v>92</v>
      </c>
      <c r="C42" s="6" t="n">
        <v>95</v>
      </c>
    </row>
    <row r="43" spans="1:3">
      <c r="A43" s="4" t="s">
        <v>314</v>
      </c>
      <c r="B43" s="6" t="n">
        <v>9300</v>
      </c>
      <c r="C43" s="6" t="n">
        <v>12240</v>
      </c>
    </row>
    <row r="44" spans="1:3">
      <c r="A44" s="4" t="s">
        <v>412</v>
      </c>
    </row>
    <row r="45" spans="1:3">
      <c r="A45" s="4" t="s">
        <v>281</v>
      </c>
      <c r="B45" s="6" t="n">
        <v>0</v>
      </c>
      <c r="C45" s="6" t="n">
        <v>0</v>
      </c>
    </row>
    <row r="46" spans="1:3">
      <c r="A46" s="4" t="s">
        <v>282</v>
      </c>
      <c r="B46" s="6" t="n">
        <v>0</v>
      </c>
      <c r="C46" s="6" t="n">
        <v>0</v>
      </c>
    </row>
    <row r="47" spans="1:3">
      <c r="A47" s="4" t="s">
        <v>406</v>
      </c>
      <c r="B47" s="6" t="n">
        <v>0</v>
      </c>
      <c r="C47" s="6" t="n">
        <v>0</v>
      </c>
    </row>
    <row r="48" spans="1:3">
      <c r="A48" s="4" t="s">
        <v>407</v>
      </c>
      <c r="B48" s="6" t="n">
        <v>0</v>
      </c>
      <c r="C48" s="6" t="n">
        <v>0</v>
      </c>
    </row>
    <row r="49" spans="1:3">
      <c r="A49" s="4" t="s">
        <v>285</v>
      </c>
      <c r="B49" s="6" t="n">
        <v>6</v>
      </c>
      <c r="C49" s="6" t="n">
        <v>156</v>
      </c>
    </row>
    <row r="50" spans="1:3">
      <c r="A50" s="4" t="s">
        <v>408</v>
      </c>
      <c r="B50" s="6" t="n">
        <v>0</v>
      </c>
      <c r="C50" s="6" t="n">
        <v>0</v>
      </c>
    </row>
    <row r="51" spans="1:3">
      <c r="A51" s="4" t="s">
        <v>409</v>
      </c>
      <c r="B51" s="6" t="n">
        <v>6</v>
      </c>
      <c r="C51" s="6" t="n">
        <v>156</v>
      </c>
    </row>
    <row r="52" spans="1:3">
      <c r="A52" s="4" t="s">
        <v>281</v>
      </c>
      <c r="B52" s="6" t="n">
        <v>0</v>
      </c>
      <c r="C52" s="6" t="n">
        <v>12</v>
      </c>
    </row>
    <row r="53" spans="1:3">
      <c r="A53" s="4" t="s">
        <v>282</v>
      </c>
      <c r="B53" s="6" t="n">
        <v>0</v>
      </c>
      <c r="C53" s="6" t="n">
        <v>0</v>
      </c>
    </row>
    <row r="54" spans="1:3">
      <c r="A54" s="4" t="s">
        <v>406</v>
      </c>
      <c r="B54" s="6" t="n">
        <v>0</v>
      </c>
      <c r="C54" s="6" t="n">
        <v>0</v>
      </c>
    </row>
    <row r="55" spans="1:3">
      <c r="A55" s="4" t="s">
        <v>407</v>
      </c>
      <c r="B55" s="6" t="n">
        <v>0</v>
      </c>
      <c r="C55" s="6" t="n">
        <v>0</v>
      </c>
    </row>
    <row r="56" spans="1:3">
      <c r="A56" s="4" t="s">
        <v>285</v>
      </c>
      <c r="B56" s="6" t="n">
        <v>0</v>
      </c>
      <c r="C56" s="6" t="n">
        <v>0</v>
      </c>
    </row>
    <row r="57" spans="1:3">
      <c r="A57" s="4" t="s">
        <v>314</v>
      </c>
      <c r="B57" s="6" t="n">
        <v>0</v>
      </c>
      <c r="C57" s="6" t="n">
        <v>12</v>
      </c>
    </row>
    <row r="58" spans="1:3">
      <c r="A58" s="4" t="s">
        <v>413</v>
      </c>
    </row>
    <row r="59" spans="1:3">
      <c r="A59" s="4" t="s">
        <v>281</v>
      </c>
      <c r="B59" s="6" t="n">
        <v>331392</v>
      </c>
      <c r="C59" s="6" t="n">
        <v>314141</v>
      </c>
    </row>
    <row r="60" spans="1:3">
      <c r="A60" s="4" t="s">
        <v>282</v>
      </c>
      <c r="B60" s="6" t="n">
        <v>36654</v>
      </c>
      <c r="C60" s="6" t="n">
        <v>38909</v>
      </c>
    </row>
    <row r="61" spans="1:3">
      <c r="A61" s="4" t="s">
        <v>406</v>
      </c>
      <c r="B61" s="6" t="n">
        <v>74712</v>
      </c>
      <c r="C61" s="6" t="n">
        <v>47607</v>
      </c>
    </row>
    <row r="62" spans="1:3">
      <c r="A62" s="4" t="s">
        <v>407</v>
      </c>
      <c r="B62" s="6" t="n">
        <v>148993</v>
      </c>
      <c r="C62" s="6" t="n">
        <v>153872</v>
      </c>
    </row>
    <row r="63" spans="1:3">
      <c r="A63" s="4" t="s">
        <v>285</v>
      </c>
      <c r="B63" s="6" t="n">
        <v>42840</v>
      </c>
      <c r="C63" s="6" t="n">
        <v>39894</v>
      </c>
    </row>
    <row r="64" spans="1:3">
      <c r="A64" s="4" t="s">
        <v>408</v>
      </c>
      <c r="B64" s="6" t="n">
        <v>1630</v>
      </c>
      <c r="C64" s="6" t="n">
        <v>1574</v>
      </c>
    </row>
    <row r="65" spans="1:3">
      <c r="A65" s="4" t="s">
        <v>409</v>
      </c>
      <c r="B65" s="6" t="n">
        <v>636221</v>
      </c>
      <c r="C65" s="6" t="n">
        <v>595997</v>
      </c>
    </row>
    <row r="66" spans="1:3">
      <c r="A66" s="4" t="s">
        <v>281</v>
      </c>
      <c r="B66" s="6" t="n">
        <v>72339</v>
      </c>
      <c r="C66" s="6" t="n">
        <v>84548</v>
      </c>
    </row>
    <row r="67" spans="1:3">
      <c r="A67" s="4" t="s">
        <v>282</v>
      </c>
      <c r="B67" s="6" t="n">
        <v>1509</v>
      </c>
      <c r="C67" s="6" t="n">
        <v>5907</v>
      </c>
    </row>
    <row r="68" spans="1:3">
      <c r="A68" s="4" t="s">
        <v>406</v>
      </c>
      <c r="B68" s="6" t="n">
        <v>9232</v>
      </c>
      <c r="C68" s="6" t="n">
        <v>15990</v>
      </c>
    </row>
    <row r="69" spans="1:3">
      <c r="A69" s="4" t="s">
        <v>407</v>
      </c>
      <c r="B69" s="6" t="n">
        <v>24448</v>
      </c>
      <c r="C69" s="6" t="n">
        <v>18092</v>
      </c>
    </row>
    <row r="70" spans="1:3">
      <c r="A70" s="4" t="s">
        <v>285</v>
      </c>
      <c r="B70" s="6" t="n">
        <v>8031</v>
      </c>
      <c r="C70" s="6" t="n">
        <v>12139</v>
      </c>
    </row>
    <row r="71" spans="1:3">
      <c r="A71" s="4" t="s">
        <v>314</v>
      </c>
      <c r="B71" s="6" t="n">
        <v>115559</v>
      </c>
      <c r="C71" s="6" t="n">
        <v>136676</v>
      </c>
    </row>
    <row r="72" spans="1:3">
      <c r="A72" s="4" t="s">
        <v>281</v>
      </c>
      <c r="B72" s="6" t="n">
        <v>1233</v>
      </c>
      <c r="C72" s="6" t="n">
        <v>1304</v>
      </c>
    </row>
    <row r="73" spans="1:3">
      <c r="A73" s="4" t="s">
        <v>314</v>
      </c>
      <c r="B73" s="7" t="n">
        <v>1233</v>
      </c>
      <c r="C73" s="7" t="n">
        <v>13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r="1" spans="1:6">
      <c r="A1" s="1" t="s">
        <v>414</v>
      </c>
      <c r="B1" s="2" t="s">
        <v>66</v>
      </c>
      <c r="D1" s="2" t="s">
        <v>1</v>
      </c>
      <c r="F1" s="2" t="s">
        <v>240</v>
      </c>
    </row>
    <row r="2" spans="1:6">
      <c r="B2" s="2" t="s">
        <v>2</v>
      </c>
      <c r="C2" s="2" t="s">
        <v>67</v>
      </c>
      <c r="D2" s="2" t="s">
        <v>2</v>
      </c>
      <c r="E2" s="2" t="s">
        <v>67</v>
      </c>
      <c r="F2" s="2" t="s">
        <v>28</v>
      </c>
    </row>
    <row r="3" spans="1:6">
      <c r="A3" s="3" t="s">
        <v>415</v>
      </c>
    </row>
    <row r="4" spans="1:6">
      <c r="A4" s="4" t="s">
        <v>416</v>
      </c>
      <c r="B4" s="7" t="n">
        <v>131000</v>
      </c>
      <c r="C4" s="7" t="n">
        <v>244000</v>
      </c>
      <c r="D4" s="7" t="n">
        <v>817000</v>
      </c>
      <c r="E4" s="7" t="n">
        <v>690000</v>
      </c>
      <c r="F4" s="7" t="n">
        <v>791000</v>
      </c>
    </row>
    <row r="5" spans="1:6">
      <c r="A5" s="4" t="s">
        <v>417</v>
      </c>
      <c r="B5" s="6" t="n">
        <v>164313000</v>
      </c>
      <c r="C5" s="7" t="n">
        <v>86430000</v>
      </c>
      <c r="D5" s="6" t="n">
        <v>439579000</v>
      </c>
      <c r="E5" s="7" t="n">
        <v>284198000</v>
      </c>
      <c r="F5" s="6" t="n">
        <v>460390000</v>
      </c>
    </row>
    <row r="6" spans="1:6">
      <c r="A6" s="4" t="s">
        <v>418</v>
      </c>
      <c r="D6" s="6" t="n">
        <v>3844000</v>
      </c>
      <c r="F6" s="6" t="n">
        <v>3405000</v>
      </c>
    </row>
    <row r="7" spans="1:6">
      <c r="A7" s="4" t="s">
        <v>419</v>
      </c>
      <c r="B7" s="7" t="n">
        <v>6903000</v>
      </c>
      <c r="D7" s="7" t="n">
        <v>6903000</v>
      </c>
      <c r="F7" s="7" t="n">
        <v>791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3"/>
    <col customWidth="1" max="2" min="2" width="21"/>
  </cols>
  <sheetData>
    <row r="1" spans="1:2">
      <c r="A1" s="1" t="s">
        <v>420</v>
      </c>
      <c r="B1" s="2" t="s">
        <v>421</v>
      </c>
    </row>
    <row r="2" spans="1:2">
      <c r="A2" s="4" t="s">
        <v>422</v>
      </c>
      <c r="B2" s="7" t="n">
        <v>7000</v>
      </c>
    </row>
    <row r="3" spans="1:2">
      <c r="A3" s="4" t="s">
        <v>423</v>
      </c>
      <c r="B3" s="6" t="n">
        <v>84609</v>
      </c>
    </row>
    <row r="4" spans="1:2">
      <c r="A4" s="4" t="s">
        <v>247</v>
      </c>
      <c r="B4" s="6" t="n">
        <v>61663</v>
      </c>
    </row>
    <row r="5" spans="1:2">
      <c r="A5" s="4" t="s">
        <v>248</v>
      </c>
      <c r="B5" s="6" t="n">
        <v>135190</v>
      </c>
    </row>
    <row r="6" spans="1:2">
      <c r="A6" s="4" t="s">
        <v>249</v>
      </c>
      <c r="B6" s="6" t="n">
        <v>40745</v>
      </c>
    </row>
    <row r="7" spans="1:2">
      <c r="A7" s="4" t="s">
        <v>424</v>
      </c>
      <c r="B7" s="6" t="n">
        <v>329207</v>
      </c>
    </row>
    <row r="8" spans="1:2">
      <c r="A8" s="4" t="s">
        <v>425</v>
      </c>
    </row>
    <row r="9" spans="1:2">
      <c r="A9" s="4" t="s">
        <v>422</v>
      </c>
      <c r="B9" s="6" t="n">
        <v>7000</v>
      </c>
    </row>
    <row r="10" spans="1:2">
      <c r="A10" s="4" t="s">
        <v>423</v>
      </c>
      <c r="B10" s="6" t="n">
        <v>0</v>
      </c>
    </row>
    <row r="11" spans="1:2">
      <c r="A11" s="4" t="s">
        <v>247</v>
      </c>
      <c r="B11" s="6" t="n">
        <v>0</v>
      </c>
    </row>
    <row r="12" spans="1:2">
      <c r="A12" s="4" t="s">
        <v>248</v>
      </c>
      <c r="B12" s="6" t="n">
        <v>0</v>
      </c>
    </row>
    <row r="13" spans="1:2">
      <c r="A13" s="4" t="s">
        <v>249</v>
      </c>
      <c r="B13" s="6" t="n">
        <v>0</v>
      </c>
    </row>
    <row r="14" spans="1:2">
      <c r="A14" s="4" t="s">
        <v>424</v>
      </c>
      <c r="B14" s="6" t="n">
        <v>7000</v>
      </c>
    </row>
    <row r="15" spans="1:2">
      <c r="A15" s="4" t="s">
        <v>426</v>
      </c>
    </row>
    <row r="16" spans="1:2">
      <c r="A16" s="4" t="s">
        <v>422</v>
      </c>
      <c r="B16" s="6" t="n">
        <v>0</v>
      </c>
    </row>
    <row r="17" spans="1:2">
      <c r="A17" s="4" t="s">
        <v>423</v>
      </c>
      <c r="B17" s="6" t="n">
        <v>84609</v>
      </c>
    </row>
    <row r="18" spans="1:2">
      <c r="A18" s="4" t="s">
        <v>247</v>
      </c>
      <c r="B18" s="6" t="n">
        <v>61663</v>
      </c>
    </row>
    <row r="19" spans="1:2">
      <c r="A19" s="4" t="s">
        <v>248</v>
      </c>
      <c r="B19" s="6" t="n">
        <v>135190</v>
      </c>
    </row>
    <row r="20" spans="1:2">
      <c r="A20" s="4" t="s">
        <v>249</v>
      </c>
      <c r="B20" s="6" t="n">
        <v>40745</v>
      </c>
    </row>
    <row r="21" spans="1:2">
      <c r="A21" s="4" t="s">
        <v>424</v>
      </c>
      <c r="B21" s="6" t="n">
        <v>322207</v>
      </c>
    </row>
    <row r="22" spans="1:2">
      <c r="A22" s="4" t="s">
        <v>427</v>
      </c>
    </row>
    <row r="23" spans="1:2">
      <c r="A23" s="4" t="s">
        <v>422</v>
      </c>
      <c r="B23" s="6" t="n">
        <v>0</v>
      </c>
    </row>
    <row r="24" spans="1:2">
      <c r="A24" s="4" t="s">
        <v>423</v>
      </c>
      <c r="B24" s="6" t="n">
        <v>0</v>
      </c>
    </row>
    <row r="25" spans="1:2">
      <c r="A25" s="4" t="s">
        <v>247</v>
      </c>
      <c r="B25" s="6" t="n">
        <v>0</v>
      </c>
    </row>
    <row r="26" spans="1:2">
      <c r="A26" s="4" t="s">
        <v>248</v>
      </c>
      <c r="B26" s="6" t="n">
        <v>0</v>
      </c>
    </row>
    <row r="27" spans="1:2">
      <c r="A27" s="4" t="s">
        <v>249</v>
      </c>
      <c r="B27" s="6" t="n">
        <v>0</v>
      </c>
    </row>
    <row r="28" spans="1:2">
      <c r="A28" s="4" t="s">
        <v>424</v>
      </c>
      <c r="B28"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28</v>
      </c>
    </row>
    <row r="2" spans="1:3">
      <c r="A2" s="4" t="s">
        <v>429</v>
      </c>
    </row>
    <row r="3" spans="1:3">
      <c r="A3" s="4" t="s">
        <v>281</v>
      </c>
      <c r="C3" s="7" t="n">
        <v>136</v>
      </c>
    </row>
    <row r="4" spans="1:3">
      <c r="A4" s="4" t="s">
        <v>430</v>
      </c>
      <c r="C4" s="6" t="n">
        <v>301</v>
      </c>
    </row>
    <row r="5" spans="1:3">
      <c r="A5" s="4" t="s">
        <v>431</v>
      </c>
      <c r="B5" s="7" t="n">
        <v>984</v>
      </c>
      <c r="C5" s="6" t="n">
        <v>1065</v>
      </c>
    </row>
    <row r="6" spans="1:3">
      <c r="A6" s="4" t="s">
        <v>432</v>
      </c>
      <c r="B6" s="6" t="n">
        <v>984</v>
      </c>
      <c r="C6" s="6" t="n">
        <v>1502</v>
      </c>
    </row>
    <row r="7" spans="1:3">
      <c r="A7" s="4" t="s">
        <v>425</v>
      </c>
    </row>
    <row r="8" spans="1:3">
      <c r="A8" s="4" t="s">
        <v>281</v>
      </c>
      <c r="C8" s="6" t="n">
        <v>0</v>
      </c>
    </row>
    <row r="9" spans="1:3">
      <c r="A9" s="4" t="s">
        <v>430</v>
      </c>
      <c r="C9" s="6" t="n">
        <v>0</v>
      </c>
    </row>
    <row r="10" spans="1:3">
      <c r="A10" s="4" t="s">
        <v>431</v>
      </c>
      <c r="B10" s="6" t="n">
        <v>0</v>
      </c>
      <c r="C10" s="6" t="n">
        <v>0</v>
      </c>
    </row>
    <row r="11" spans="1:3">
      <c r="A11" s="4" t="s">
        <v>432</v>
      </c>
      <c r="B11" s="6" t="n">
        <v>0</v>
      </c>
      <c r="C11" s="6" t="n">
        <v>0</v>
      </c>
    </row>
    <row r="12" spans="1:3">
      <c r="A12" s="4" t="s">
        <v>426</v>
      </c>
    </row>
    <row r="13" spans="1:3">
      <c r="A13" s="4" t="s">
        <v>281</v>
      </c>
      <c r="C13" s="6" t="n">
        <v>0</v>
      </c>
    </row>
    <row r="14" spans="1:3">
      <c r="A14" s="4" t="s">
        <v>430</v>
      </c>
      <c r="C14" s="6" t="n">
        <v>0</v>
      </c>
    </row>
    <row r="15" spans="1:3">
      <c r="A15" s="4" t="s">
        <v>431</v>
      </c>
      <c r="B15" s="6" t="n">
        <v>0</v>
      </c>
      <c r="C15" s="6" t="n">
        <v>0</v>
      </c>
    </row>
    <row r="16" spans="1:3">
      <c r="A16" s="4" t="s">
        <v>432</v>
      </c>
      <c r="B16" s="6" t="n">
        <v>0</v>
      </c>
      <c r="C16" s="6" t="n">
        <v>0</v>
      </c>
    </row>
    <row r="17" spans="1:3">
      <c r="A17" s="4" t="s">
        <v>427</v>
      </c>
    </row>
    <row r="18" spans="1:3">
      <c r="A18" s="4" t="s">
        <v>281</v>
      </c>
      <c r="C18" s="6" t="n">
        <v>136</v>
      </c>
    </row>
    <row r="19" spans="1:3">
      <c r="A19" s="4" t="s">
        <v>430</v>
      </c>
      <c r="C19" s="6" t="n">
        <v>301</v>
      </c>
    </row>
    <row r="20" spans="1:3">
      <c r="A20" s="4" t="s">
        <v>431</v>
      </c>
      <c r="B20" s="6" t="n">
        <v>984</v>
      </c>
      <c r="C20" s="6" t="n">
        <v>1065</v>
      </c>
    </row>
    <row r="21" spans="1:3">
      <c r="A21" s="4" t="s">
        <v>432</v>
      </c>
      <c r="B21" s="7" t="n">
        <v>984</v>
      </c>
      <c r="C21" s="7" t="n">
        <v>15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3</v>
      </c>
      <c r="B1" s="2" t="s">
        <v>2</v>
      </c>
      <c r="C1" s="2" t="s">
        <v>28</v>
      </c>
      <c r="D1" s="2" t="s">
        <v>67</v>
      </c>
      <c r="E1" s="2" t="s">
        <v>434</v>
      </c>
    </row>
    <row r="2" spans="1:5">
      <c r="A2" s="3" t="s">
        <v>435</v>
      </c>
    </row>
    <row r="3" spans="1:5">
      <c r="A3" s="4" t="s">
        <v>436</v>
      </c>
      <c r="B3" s="7" t="n">
        <v>17342</v>
      </c>
      <c r="C3" s="7" t="n">
        <v>12314</v>
      </c>
      <c r="D3" s="7" t="n">
        <v>40282</v>
      </c>
      <c r="E3" s="7" t="n">
        <v>14978</v>
      </c>
    </row>
    <row r="4" spans="1:5">
      <c r="A4" s="4" t="s">
        <v>437</v>
      </c>
      <c r="B4" s="6" t="n">
        <v>204</v>
      </c>
      <c r="C4" s="6" t="n">
        <v>205</v>
      </c>
    </row>
    <row r="5" spans="1:5">
      <c r="A5" s="4" t="s">
        <v>33</v>
      </c>
      <c r="B5" s="6" t="n">
        <v>358877</v>
      </c>
    </row>
    <row r="6" spans="1:5">
      <c r="A6" s="4" t="s">
        <v>37</v>
      </c>
      <c r="B6" s="6" t="n">
        <v>4544</v>
      </c>
      <c r="C6" s="6" t="n">
        <v>4511</v>
      </c>
    </row>
    <row r="7" spans="1:5">
      <c r="A7" s="3" t="s">
        <v>438</v>
      </c>
    </row>
    <row r="8" spans="1:5">
      <c r="A8" s="4" t="s">
        <v>43</v>
      </c>
      <c r="B8" s="6" t="n">
        <v>1003457</v>
      </c>
      <c r="C8" s="6" t="n">
        <v>983189</v>
      </c>
    </row>
    <row r="9" spans="1:5">
      <c r="A9" s="4" t="s">
        <v>439</v>
      </c>
      <c r="B9" s="6" t="n">
        <v>4500</v>
      </c>
      <c r="C9" s="6" t="n">
        <v>4950</v>
      </c>
    </row>
    <row r="10" spans="1:5">
      <c r="A10" s="4" t="s">
        <v>440</v>
      </c>
    </row>
    <row r="11" spans="1:5">
      <c r="A11" s="3" t="s">
        <v>435</v>
      </c>
    </row>
    <row r="12" spans="1:5">
      <c r="A12" s="4" t="s">
        <v>436</v>
      </c>
      <c r="B12" s="6" t="n">
        <v>17342</v>
      </c>
      <c r="C12" s="6" t="n">
        <v>12314</v>
      </c>
    </row>
    <row r="13" spans="1:5">
      <c r="A13" s="4" t="s">
        <v>437</v>
      </c>
      <c r="B13" s="6" t="n">
        <v>204</v>
      </c>
      <c r="C13" s="6" t="n">
        <v>205</v>
      </c>
    </row>
    <row r="14" spans="1:5">
      <c r="A14" s="4" t="s">
        <v>441</v>
      </c>
      <c r="B14" s="6" t="n">
        <v>358877</v>
      </c>
      <c r="C14" s="6" t="n">
        <v>329207</v>
      </c>
    </row>
    <row r="15" spans="1:5">
      <c r="A15" s="4" t="s">
        <v>442</v>
      </c>
      <c r="B15" s="6" t="n">
        <v>753013</v>
      </c>
      <c r="C15" s="6" t="n">
        <v>733977</v>
      </c>
    </row>
    <row r="16" spans="1:5">
      <c r="A16" s="4" t="s">
        <v>33</v>
      </c>
      <c r="B16" s="6" t="n">
        <v>7206</v>
      </c>
      <c r="C16" s="6" t="n">
        <v>6748</v>
      </c>
    </row>
    <row r="17" spans="1:5">
      <c r="A17" s="4" t="s">
        <v>37</v>
      </c>
      <c r="B17" s="6" t="n">
        <v>4544</v>
      </c>
      <c r="C17" s="6" t="n">
        <v>4511</v>
      </c>
    </row>
    <row r="18" spans="1:5">
      <c r="A18" s="3" t="s">
        <v>438</v>
      </c>
    </row>
    <row r="19" spans="1:5">
      <c r="A19" s="4" t="s">
        <v>43</v>
      </c>
      <c r="B19" s="6" t="n">
        <v>1003457</v>
      </c>
      <c r="C19" s="6" t="n">
        <v>983189</v>
      </c>
    </row>
    <row r="20" spans="1:5">
      <c r="A20" s="4" t="s">
        <v>49</v>
      </c>
      <c r="B20" s="6" t="n">
        <v>37000</v>
      </c>
      <c r="C20" s="6" t="n">
        <v>17000</v>
      </c>
    </row>
    <row r="21" spans="1:5">
      <c r="A21" s="4" t="s">
        <v>439</v>
      </c>
      <c r="B21" s="6" t="n">
        <v>4500</v>
      </c>
      <c r="C21" s="6" t="n">
        <v>4950</v>
      </c>
    </row>
    <row r="22" spans="1:5">
      <c r="A22" s="4" t="s">
        <v>443</v>
      </c>
      <c r="B22" s="6" t="n">
        <v>287</v>
      </c>
      <c r="C22" s="6" t="n">
        <v>236</v>
      </c>
    </row>
    <row r="23" spans="1:5">
      <c r="A23" s="3" t="s">
        <v>444</v>
      </c>
    </row>
    <row r="24" spans="1:5">
      <c r="A24" s="4" t="s">
        <v>445</v>
      </c>
      <c r="C24" s="6" t="n">
        <v>0</v>
      </c>
    </row>
    <row r="25" spans="1:5">
      <c r="A25" s="4" t="s">
        <v>429</v>
      </c>
    </row>
    <row r="26" spans="1:5">
      <c r="A26" s="3" t="s">
        <v>435</v>
      </c>
    </row>
    <row r="27" spans="1:5">
      <c r="A27" s="4" t="s">
        <v>436</v>
      </c>
      <c r="B27" s="6" t="n">
        <v>17342</v>
      </c>
      <c r="C27" s="6" t="n">
        <v>12314</v>
      </c>
    </row>
    <row r="28" spans="1:5">
      <c r="A28" s="4" t="s">
        <v>437</v>
      </c>
      <c r="B28" s="6" t="n">
        <v>204</v>
      </c>
      <c r="C28" s="6" t="n">
        <v>205</v>
      </c>
    </row>
    <row r="29" spans="1:5">
      <c r="A29" s="4" t="s">
        <v>441</v>
      </c>
      <c r="B29" s="6" t="n">
        <v>358877</v>
      </c>
      <c r="C29" s="6" t="n">
        <v>329207</v>
      </c>
    </row>
    <row r="30" spans="1:5">
      <c r="A30" s="4" t="s">
        <v>442</v>
      </c>
      <c r="B30" s="6" t="n">
        <v>748688</v>
      </c>
      <c r="C30" s="6" t="n">
        <v>725196</v>
      </c>
    </row>
    <row r="31" spans="1:5">
      <c r="A31" s="4" t="s">
        <v>33</v>
      </c>
      <c r="B31" s="6" t="n">
        <v>7206</v>
      </c>
      <c r="C31" s="6" t="n">
        <v>6748</v>
      </c>
    </row>
    <row r="32" spans="1:5">
      <c r="A32" s="4" t="s">
        <v>37</v>
      </c>
      <c r="B32" s="6" t="n">
        <v>4544</v>
      </c>
      <c r="C32" s="6" t="n">
        <v>4511</v>
      </c>
    </row>
    <row r="33" spans="1:5">
      <c r="A33" s="3" t="s">
        <v>438</v>
      </c>
    </row>
    <row r="34" spans="1:5">
      <c r="A34" s="4" t="s">
        <v>43</v>
      </c>
      <c r="B34" s="6" t="n">
        <v>1002771</v>
      </c>
      <c r="C34" s="6" t="n">
        <v>983771</v>
      </c>
    </row>
    <row r="35" spans="1:5">
      <c r="A35" s="4" t="s">
        <v>49</v>
      </c>
      <c r="B35" s="6" t="n">
        <v>37000</v>
      </c>
      <c r="C35" s="6" t="n">
        <v>17000</v>
      </c>
    </row>
    <row r="36" spans="1:5">
      <c r="A36" s="4" t="s">
        <v>439</v>
      </c>
      <c r="B36" s="6" t="n">
        <v>4500</v>
      </c>
      <c r="C36" s="6" t="n">
        <v>4950</v>
      </c>
    </row>
    <row r="37" spans="1:5">
      <c r="A37" s="4" t="s">
        <v>443</v>
      </c>
      <c r="B37" s="6" t="n">
        <v>287</v>
      </c>
      <c r="C37" s="6" t="n">
        <v>236</v>
      </c>
    </row>
    <row r="38" spans="1:5">
      <c r="A38" s="3" t="s">
        <v>444</v>
      </c>
    </row>
    <row r="39" spans="1:5">
      <c r="A39" s="4" t="s">
        <v>445</v>
      </c>
      <c r="B39" s="6" t="n">
        <v>1702</v>
      </c>
      <c r="C39" s="6" t="n">
        <v>1673</v>
      </c>
    </row>
    <row r="40" spans="1:5">
      <c r="A40" s="4" t="s">
        <v>425</v>
      </c>
    </row>
    <row r="41" spans="1:5">
      <c r="A41" s="3" t="s">
        <v>435</v>
      </c>
    </row>
    <row r="42" spans="1:5">
      <c r="A42" s="4" t="s">
        <v>436</v>
      </c>
      <c r="B42" s="6" t="n">
        <v>17342</v>
      </c>
      <c r="C42" s="6" t="n">
        <v>12314</v>
      </c>
    </row>
    <row r="43" spans="1:5">
      <c r="A43" s="4" t="s">
        <v>441</v>
      </c>
      <c r="B43" s="6" t="n">
        <v>1003</v>
      </c>
      <c r="C43" s="6" t="n">
        <v>7000</v>
      </c>
    </row>
    <row r="44" spans="1:5">
      <c r="A44" s="4" t="s">
        <v>37</v>
      </c>
      <c r="B44" s="6" t="n">
        <v>4544</v>
      </c>
      <c r="C44" s="6" t="n">
        <v>4511</v>
      </c>
    </row>
    <row r="45" spans="1:5">
      <c r="A45" s="3" t="s">
        <v>438</v>
      </c>
    </row>
    <row r="46" spans="1:5">
      <c r="A46" s="4" t="s">
        <v>43</v>
      </c>
      <c r="B46" s="6" t="n">
        <v>885864</v>
      </c>
      <c r="C46" s="6" t="n">
        <v>857759</v>
      </c>
    </row>
    <row r="47" spans="1:5">
      <c r="A47" s="4" t="s">
        <v>443</v>
      </c>
      <c r="B47" s="6" t="n">
        <v>287</v>
      </c>
      <c r="C47" s="6" t="n">
        <v>236</v>
      </c>
    </row>
    <row r="48" spans="1:5">
      <c r="A48" s="4" t="s">
        <v>426</v>
      </c>
    </row>
    <row r="49" spans="1:5">
      <c r="A49" s="3" t="s">
        <v>435</v>
      </c>
    </row>
    <row r="50" spans="1:5">
      <c r="A50" s="4" t="s">
        <v>437</v>
      </c>
      <c r="B50" s="6" t="n">
        <v>204</v>
      </c>
      <c r="C50" s="6" t="n">
        <v>205</v>
      </c>
    </row>
    <row r="51" spans="1:5">
      <c r="A51" s="4" t="s">
        <v>441</v>
      </c>
      <c r="B51" s="6" t="n">
        <v>357874</v>
      </c>
      <c r="C51" s="6" t="n">
        <v>322207</v>
      </c>
    </row>
    <row r="52" spans="1:5">
      <c r="A52" s="3" t="s">
        <v>438</v>
      </c>
    </row>
    <row r="53" spans="1:5">
      <c r="A53" s="4" t="s">
        <v>43</v>
      </c>
      <c r="B53" s="6" t="n">
        <v>116907</v>
      </c>
      <c r="C53" s="6" t="n">
        <v>126012</v>
      </c>
    </row>
    <row r="54" spans="1:5">
      <c r="A54" s="4" t="s">
        <v>49</v>
      </c>
      <c r="B54" s="6" t="n">
        <v>37000</v>
      </c>
      <c r="C54" s="6" t="n">
        <v>17000</v>
      </c>
    </row>
    <row r="55" spans="1:5">
      <c r="A55" s="4" t="s">
        <v>439</v>
      </c>
      <c r="B55" s="6" t="n">
        <v>4500</v>
      </c>
      <c r="C55" s="6" t="n">
        <v>4950</v>
      </c>
    </row>
    <row r="56" spans="1:5">
      <c r="A56" s="4" t="s">
        <v>427</v>
      </c>
    </row>
    <row r="57" spans="1:5">
      <c r="A57" s="3" t="s">
        <v>435</v>
      </c>
    </row>
    <row r="58" spans="1:5">
      <c r="A58" s="4" t="s">
        <v>442</v>
      </c>
      <c r="B58" s="6" t="n">
        <v>748688</v>
      </c>
      <c r="C58" s="6" t="n">
        <v>725196</v>
      </c>
    </row>
    <row r="59" spans="1:5">
      <c r="A59" s="4" t="s">
        <v>33</v>
      </c>
      <c r="B59" s="6" t="n">
        <v>7206</v>
      </c>
      <c r="C59" s="6" t="n">
        <v>6748</v>
      </c>
    </row>
    <row r="60" spans="1:5">
      <c r="A60" s="3" t="s">
        <v>444</v>
      </c>
    </row>
    <row r="61" spans="1:5">
      <c r="A61" s="4" t="s">
        <v>445</v>
      </c>
      <c r="B61" s="7" t="n">
        <v>1702</v>
      </c>
      <c r="C61" s="7" t="n">
        <v>16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46</v>
      </c>
      <c r="B1" s="2" t="s">
        <v>2</v>
      </c>
      <c r="C1" s="2" t="s">
        <v>28</v>
      </c>
    </row>
    <row r="2" spans="1:3">
      <c r="A2" s="3" t="s">
        <v>184</v>
      </c>
    </row>
    <row r="3" spans="1:3">
      <c r="A3" s="4" t="s">
        <v>419</v>
      </c>
      <c r="B3" s="7" t="n">
        <v>6903</v>
      </c>
      <c r="C3" s="7" t="n">
        <v>79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9301</v>
      </c>
      <c r="C4" s="7" t="n">
        <v>8309</v>
      </c>
      <c r="D4" s="7" t="n">
        <v>28735</v>
      </c>
      <c r="E4" s="7" t="n">
        <v>23874</v>
      </c>
    </row>
    <row r="5" spans="1:5">
      <c r="A5" s="4" t="s">
        <v>70</v>
      </c>
      <c r="B5" s="6" t="n">
        <v>1065</v>
      </c>
      <c r="C5" s="6" t="n">
        <v>924</v>
      </c>
      <c r="D5" s="6" t="n">
        <v>3044</v>
      </c>
      <c r="E5" s="6" t="n">
        <v>2597</v>
      </c>
    </row>
    <row r="6" spans="1:5">
      <c r="A6" s="4" t="s">
        <v>71</v>
      </c>
      <c r="B6" s="6" t="n">
        <v>750</v>
      </c>
      <c r="C6" s="6" t="n">
        <v>651</v>
      </c>
      <c r="D6" s="6" t="n">
        <v>2187</v>
      </c>
      <c r="E6" s="6" t="n">
        <v>1754</v>
      </c>
    </row>
    <row r="7" spans="1:5">
      <c r="A7" s="4" t="s">
        <v>72</v>
      </c>
      <c r="B7" s="6" t="n">
        <v>1</v>
      </c>
      <c r="C7" s="6" t="n">
        <v>9</v>
      </c>
      <c r="D7" s="6" t="n">
        <v>3</v>
      </c>
      <c r="E7" s="6" t="n">
        <v>36</v>
      </c>
    </row>
    <row r="8" spans="1:5">
      <c r="A8" s="4" t="s">
        <v>73</v>
      </c>
      <c r="B8" s="6" t="n">
        <v>11117</v>
      </c>
      <c r="C8" s="6" t="n">
        <v>9893</v>
      </c>
      <c r="D8" s="6" t="n">
        <v>33969</v>
      </c>
      <c r="E8" s="6" t="n">
        <v>28261</v>
      </c>
    </row>
    <row r="9" spans="1:5">
      <c r="A9" s="3" t="s">
        <v>74</v>
      </c>
    </row>
    <row r="10" spans="1:5">
      <c r="A10" s="4" t="s">
        <v>75</v>
      </c>
      <c r="B10" s="6" t="n">
        <v>657</v>
      </c>
      <c r="C10" s="6" t="n">
        <v>635</v>
      </c>
      <c r="D10" s="6" t="n">
        <v>2149</v>
      </c>
      <c r="E10" s="6" t="n">
        <v>1625</v>
      </c>
    </row>
    <row r="11" spans="1:5">
      <c r="A11" s="4" t="s">
        <v>76</v>
      </c>
      <c r="B11" s="6" t="n">
        <v>10</v>
      </c>
      <c r="C11" s="6" t="n">
        <v>1</v>
      </c>
      <c r="D11" s="6" t="n">
        <v>19</v>
      </c>
      <c r="E11" s="6" t="n">
        <v>2</v>
      </c>
    </row>
    <row r="12" spans="1:5">
      <c r="A12" s="4" t="s">
        <v>77</v>
      </c>
      <c r="B12" s="6" t="n">
        <v>54</v>
      </c>
      <c r="C12" s="6" t="n">
        <v>57</v>
      </c>
      <c r="D12" s="6" t="n">
        <v>167</v>
      </c>
      <c r="E12" s="6" t="n">
        <v>173</v>
      </c>
    </row>
    <row r="13" spans="1:5">
      <c r="A13" s="4" t="s">
        <v>78</v>
      </c>
      <c r="B13" s="6" t="n">
        <v>721</v>
      </c>
      <c r="C13" s="6" t="n">
        <v>693</v>
      </c>
      <c r="D13" s="6" t="n">
        <v>2335</v>
      </c>
      <c r="E13" s="6" t="n">
        <v>1800</v>
      </c>
    </row>
    <row r="14" spans="1:5">
      <c r="A14" s="4" t="s">
        <v>79</v>
      </c>
      <c r="B14" s="6" t="n">
        <v>10396</v>
      </c>
      <c r="C14" s="6" t="n">
        <v>9200</v>
      </c>
      <c r="D14" s="6" t="n">
        <v>31634</v>
      </c>
      <c r="E14" s="6" t="n">
        <v>26461</v>
      </c>
    </row>
    <row r="15" spans="1:5">
      <c r="A15" s="4" t="s">
        <v>80</v>
      </c>
      <c r="B15" s="6" t="n">
        <v>0</v>
      </c>
      <c r="C15" s="6" t="n">
        <v>75</v>
      </c>
      <c r="D15" s="6" t="n">
        <v>150</v>
      </c>
      <c r="E15" s="6" t="n">
        <v>225</v>
      </c>
    </row>
    <row r="16" spans="1:5">
      <c r="A16" s="4" t="s">
        <v>81</v>
      </c>
      <c r="B16" s="6" t="n">
        <v>10396</v>
      </c>
      <c r="C16" s="6" t="n">
        <v>9125</v>
      </c>
      <c r="D16" s="6" t="n">
        <v>31484</v>
      </c>
      <c r="E16" s="6" t="n">
        <v>26236</v>
      </c>
    </row>
    <row r="17" spans="1:5">
      <c r="A17" s="3" t="s">
        <v>82</v>
      </c>
    </row>
    <row r="18" spans="1:5">
      <c r="A18" s="4" t="s">
        <v>83</v>
      </c>
      <c r="B18" s="6" t="n">
        <v>623</v>
      </c>
      <c r="C18" s="6" t="n">
        <v>618</v>
      </c>
      <c r="D18" s="6" t="n">
        <v>1862</v>
      </c>
      <c r="E18" s="6" t="n">
        <v>1854</v>
      </c>
    </row>
    <row r="19" spans="1:5">
      <c r="A19" s="4" t="s">
        <v>84</v>
      </c>
      <c r="B19" s="6" t="n">
        <v>140</v>
      </c>
      <c r="C19" s="6" t="n">
        <v>29</v>
      </c>
      <c r="D19" s="6" t="n">
        <v>381</v>
      </c>
      <c r="E19" s="6" t="n">
        <v>250</v>
      </c>
    </row>
    <row r="20" spans="1:5">
      <c r="A20" s="4" t="s">
        <v>85</v>
      </c>
      <c r="B20" s="6" t="n">
        <v>95</v>
      </c>
      <c r="C20" s="6" t="n">
        <v>90</v>
      </c>
      <c r="D20" s="6" t="n">
        <v>300</v>
      </c>
      <c r="E20" s="6" t="n">
        <v>261</v>
      </c>
    </row>
    <row r="21" spans="1:5">
      <c r="A21" s="4" t="s">
        <v>86</v>
      </c>
      <c r="B21" s="6" t="n">
        <v>249</v>
      </c>
      <c r="C21" s="6" t="n">
        <v>287</v>
      </c>
      <c r="D21" s="6" t="n">
        <v>763</v>
      </c>
      <c r="E21" s="6" t="n">
        <v>1002</v>
      </c>
    </row>
    <row r="22" spans="1:5">
      <c r="A22" s="4" t="s">
        <v>87</v>
      </c>
      <c r="B22" s="6" t="n">
        <v>1107</v>
      </c>
      <c r="C22" s="6" t="n">
        <v>1024</v>
      </c>
      <c r="D22" s="6" t="n">
        <v>3306</v>
      </c>
      <c r="E22" s="6" t="n">
        <v>3367</v>
      </c>
    </row>
    <row r="23" spans="1:5">
      <c r="A23" s="3" t="s">
        <v>88</v>
      </c>
    </row>
    <row r="24" spans="1:5">
      <c r="A24" s="4" t="s">
        <v>89</v>
      </c>
      <c r="B24" s="6" t="n">
        <v>4821</v>
      </c>
      <c r="C24" s="6" t="n">
        <v>4100</v>
      </c>
      <c r="D24" s="6" t="n">
        <v>14635</v>
      </c>
      <c r="E24" s="6" t="n">
        <v>12513</v>
      </c>
    </row>
    <row r="25" spans="1:5">
      <c r="A25" s="4" t="s">
        <v>90</v>
      </c>
      <c r="B25" s="6" t="n">
        <v>645</v>
      </c>
      <c r="C25" s="6" t="n">
        <v>592</v>
      </c>
      <c r="D25" s="6" t="n">
        <v>1893</v>
      </c>
      <c r="E25" s="6" t="n">
        <v>1906</v>
      </c>
    </row>
    <row r="26" spans="1:5">
      <c r="A26" s="4" t="s">
        <v>91</v>
      </c>
      <c r="B26" s="6" t="n">
        <v>445</v>
      </c>
      <c r="C26" s="6" t="n">
        <v>718</v>
      </c>
      <c r="D26" s="6" t="n">
        <v>1317</v>
      </c>
      <c r="E26" s="6" t="n">
        <v>1533</v>
      </c>
    </row>
    <row r="27" spans="1:5">
      <c r="A27" s="4" t="s">
        <v>92</v>
      </c>
      <c r="B27" s="6" t="n">
        <v>298</v>
      </c>
      <c r="C27" s="6" t="n">
        <v>334</v>
      </c>
      <c r="D27" s="6" t="n">
        <v>979</v>
      </c>
      <c r="E27" s="6" t="n">
        <v>1075</v>
      </c>
    </row>
    <row r="28" spans="1:5">
      <c r="A28" s="4" t="s">
        <v>93</v>
      </c>
      <c r="B28" s="6" t="n">
        <v>150</v>
      </c>
      <c r="C28" s="6" t="n">
        <v>150</v>
      </c>
      <c r="D28" s="6" t="n">
        <v>450</v>
      </c>
      <c r="E28" s="6" t="n">
        <v>450</v>
      </c>
    </row>
    <row r="29" spans="1:5">
      <c r="A29" s="4" t="s">
        <v>94</v>
      </c>
      <c r="B29" s="6" t="n">
        <v>300</v>
      </c>
      <c r="C29" s="6" t="n">
        <v>237</v>
      </c>
      <c r="D29" s="6" t="n">
        <v>901</v>
      </c>
      <c r="E29" s="6" t="n">
        <v>782</v>
      </c>
    </row>
    <row r="30" spans="1:5">
      <c r="A30" s="4" t="s">
        <v>95</v>
      </c>
      <c r="B30" s="6" t="n">
        <v>104</v>
      </c>
      <c r="C30" s="6" t="n">
        <v>112</v>
      </c>
      <c r="D30" s="6" t="n">
        <v>404</v>
      </c>
      <c r="E30" s="6" t="n">
        <v>381</v>
      </c>
    </row>
    <row r="31" spans="1:5">
      <c r="A31" s="4" t="s">
        <v>96</v>
      </c>
      <c r="B31" s="6" t="n">
        <v>147</v>
      </c>
      <c r="C31" s="6" t="n">
        <v>659</v>
      </c>
      <c r="D31" s="6" t="n">
        <v>479</v>
      </c>
      <c r="E31" s="6" t="n">
        <v>940</v>
      </c>
    </row>
    <row r="32" spans="1:5">
      <c r="A32" s="4" t="s">
        <v>97</v>
      </c>
      <c r="B32" s="6" t="n">
        <v>71</v>
      </c>
      <c r="C32" s="6" t="n">
        <v>70</v>
      </c>
      <c r="D32" s="6" t="n">
        <v>213</v>
      </c>
      <c r="E32" s="6" t="n">
        <v>212</v>
      </c>
    </row>
    <row r="33" spans="1:5">
      <c r="A33" s="4" t="s">
        <v>98</v>
      </c>
      <c r="B33" s="6" t="n">
        <v>88</v>
      </c>
      <c r="C33" s="6" t="n">
        <v>122</v>
      </c>
      <c r="D33" s="6" t="n">
        <v>262</v>
      </c>
      <c r="E33" s="6" t="n">
        <v>298</v>
      </c>
    </row>
    <row r="34" spans="1:5">
      <c r="A34" s="4" t="s">
        <v>99</v>
      </c>
      <c r="B34" s="6" t="n">
        <v>72</v>
      </c>
      <c r="C34" s="6" t="n">
        <v>72</v>
      </c>
      <c r="D34" s="6" t="n">
        <v>216</v>
      </c>
      <c r="E34" s="6" t="n">
        <v>216</v>
      </c>
    </row>
    <row r="35" spans="1:5">
      <c r="A35" s="4" t="s">
        <v>100</v>
      </c>
      <c r="B35" s="6" t="n">
        <v>0</v>
      </c>
      <c r="C35" s="6" t="n">
        <v>0</v>
      </c>
      <c r="D35" s="6" t="n">
        <v>-10</v>
      </c>
      <c r="E35" s="6" t="n">
        <v>-6</v>
      </c>
    </row>
    <row r="36" spans="1:5">
      <c r="A36" s="4" t="s">
        <v>101</v>
      </c>
      <c r="B36" s="6" t="n">
        <v>372</v>
      </c>
      <c r="C36" s="6" t="n">
        <v>313</v>
      </c>
      <c r="D36" s="6" t="n">
        <v>1210</v>
      </c>
      <c r="E36" s="6" t="n">
        <v>911</v>
      </c>
    </row>
    <row r="37" spans="1:5">
      <c r="A37" s="4" t="s">
        <v>102</v>
      </c>
      <c r="B37" s="6" t="n">
        <v>7513</v>
      </c>
      <c r="C37" s="6" t="n">
        <v>7479</v>
      </c>
      <c r="D37" s="6" t="n">
        <v>22949</v>
      </c>
      <c r="E37" s="6" t="n">
        <v>21211</v>
      </c>
    </row>
    <row r="38" spans="1:5">
      <c r="A38" s="4" t="s">
        <v>103</v>
      </c>
      <c r="B38" s="6" t="n">
        <v>3990</v>
      </c>
      <c r="C38" s="6" t="n">
        <v>2670</v>
      </c>
      <c r="D38" s="6" t="n">
        <v>11841</v>
      </c>
      <c r="E38" s="6" t="n">
        <v>8392</v>
      </c>
    </row>
    <row r="39" spans="1:5">
      <c r="A39" s="4" t="s">
        <v>104</v>
      </c>
      <c r="B39" s="6" t="n">
        <v>1546</v>
      </c>
      <c r="C39" s="6" t="n">
        <v>431</v>
      </c>
      <c r="D39" s="6" t="n">
        <v>4382</v>
      </c>
      <c r="E39" s="6" t="n">
        <v>2283</v>
      </c>
    </row>
    <row r="40" spans="1:5">
      <c r="A40" s="4" t="s">
        <v>105</v>
      </c>
      <c r="B40" s="7" t="n">
        <v>2444</v>
      </c>
      <c r="C40" s="7" t="n">
        <v>2239</v>
      </c>
      <c r="D40" s="7" t="n">
        <v>7459</v>
      </c>
      <c r="E40" s="7" t="n">
        <v>6109</v>
      </c>
    </row>
    <row r="41" spans="1:5">
      <c r="A41" s="3" t="s">
        <v>106</v>
      </c>
    </row>
    <row r="42" spans="1:5">
      <c r="A42" s="4" t="s">
        <v>107</v>
      </c>
      <c r="B42" s="8" t="n">
        <v>0.53</v>
      </c>
      <c r="C42" s="8" t="n">
        <v>0.49</v>
      </c>
      <c r="D42" s="8" t="n">
        <v>1.63</v>
      </c>
      <c r="E42" s="8" t="n">
        <v>1.36</v>
      </c>
    </row>
    <row r="43" spans="1:5">
      <c r="A43" s="4" t="s">
        <v>108</v>
      </c>
      <c r="B43" s="8" t="n">
        <v>0.52</v>
      </c>
      <c r="C43" s="8" t="n">
        <v>0.48</v>
      </c>
      <c r="D43" s="8" t="n">
        <v>1.59</v>
      </c>
      <c r="E43" s="8" t="n">
        <v>1.32</v>
      </c>
    </row>
    <row r="44" spans="1:5">
      <c r="A44" s="3" t="s">
        <v>109</v>
      </c>
    </row>
    <row r="45" spans="1:5">
      <c r="A45" s="4" t="s">
        <v>107</v>
      </c>
      <c r="B45" s="6" t="n">
        <v>4612</v>
      </c>
      <c r="C45" s="6" t="n">
        <v>4524</v>
      </c>
      <c r="D45" s="6" t="n">
        <v>4582</v>
      </c>
      <c r="E45" s="6" t="n">
        <v>4508</v>
      </c>
    </row>
    <row r="46" spans="1:5">
      <c r="A46" s="4" t="s">
        <v>108</v>
      </c>
      <c r="B46" s="6" t="n">
        <v>4717</v>
      </c>
      <c r="C46" s="6" t="n">
        <v>4643</v>
      </c>
      <c r="D46" s="6" t="n">
        <v>4700</v>
      </c>
      <c r="E46" s="6" t="n">
        <v>46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66</v>
      </c>
      <c r="D1" s="2" t="s">
        <v>1</v>
      </c>
    </row>
    <row r="2" spans="1:5">
      <c r="B2" s="2" t="s">
        <v>2</v>
      </c>
      <c r="C2" s="2" t="s">
        <v>67</v>
      </c>
      <c r="D2" s="2" t="s">
        <v>2</v>
      </c>
      <c r="E2" s="2" t="s">
        <v>67</v>
      </c>
    </row>
    <row r="3" spans="1:5">
      <c r="A3" s="3" t="s">
        <v>111</v>
      </c>
    </row>
    <row r="4" spans="1:5">
      <c r="A4" s="4" t="s">
        <v>105</v>
      </c>
      <c r="B4" s="7" t="n">
        <v>2444</v>
      </c>
      <c r="C4" s="7" t="n">
        <v>2239</v>
      </c>
      <c r="D4" s="7" t="n">
        <v>7459</v>
      </c>
      <c r="E4" s="7" t="n">
        <v>6109</v>
      </c>
    </row>
    <row r="5" spans="1:5">
      <c r="A5" s="4" t="s">
        <v>112</v>
      </c>
      <c r="B5" s="6" t="n">
        <v>574</v>
      </c>
      <c r="C5" s="6" t="n">
        <v>1422</v>
      </c>
      <c r="D5" s="6" t="n">
        <v>3240</v>
      </c>
      <c r="E5" s="6" t="n">
        <v>1372</v>
      </c>
    </row>
    <row r="6" spans="1:5">
      <c r="A6" s="4" t="s">
        <v>113</v>
      </c>
      <c r="B6" s="6" t="n">
        <v>-83</v>
      </c>
      <c r="C6" s="6" t="n">
        <v>-17</v>
      </c>
      <c r="D6" s="6" t="n">
        <v>-225</v>
      </c>
      <c r="E6" s="6" t="n">
        <v>-147</v>
      </c>
    </row>
    <row r="7" spans="1:5">
      <c r="A7" s="4" t="s">
        <v>114</v>
      </c>
      <c r="B7" s="6" t="n">
        <v>491</v>
      </c>
      <c r="C7" s="6" t="n">
        <v>1405</v>
      </c>
      <c r="D7" s="6" t="n">
        <v>3015</v>
      </c>
      <c r="E7" s="6" t="n">
        <v>1225</v>
      </c>
    </row>
    <row r="8" spans="1:5">
      <c r="A8" s="4" t="s">
        <v>115</v>
      </c>
      <c r="B8" s="7" t="n">
        <v>2935</v>
      </c>
      <c r="C8" s="7" t="n">
        <v>3644</v>
      </c>
      <c r="D8" s="7" t="n">
        <v>10474</v>
      </c>
      <c r="E8" s="7" t="n">
        <v>73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66</v>
      </c>
      <c r="D1" s="2" t="s">
        <v>1</v>
      </c>
    </row>
    <row r="2" spans="1:5">
      <c r="B2" s="2" t="s">
        <v>2</v>
      </c>
      <c r="C2" s="2" t="s">
        <v>67</v>
      </c>
      <c r="D2" s="2" t="s">
        <v>2</v>
      </c>
      <c r="E2" s="2" t="s">
        <v>67</v>
      </c>
    </row>
    <row r="3" spans="1:5">
      <c r="A3" s="3" t="s">
        <v>117</v>
      </c>
    </row>
    <row r="4" spans="1:5">
      <c r="A4" s="4" t="s">
        <v>118</v>
      </c>
      <c r="B4" s="7" t="n">
        <v>399</v>
      </c>
      <c r="C4" s="7" t="n">
        <v>988</v>
      </c>
      <c r="D4" s="7" t="n">
        <v>2251</v>
      </c>
      <c r="E4" s="7" t="n">
        <v>953</v>
      </c>
    </row>
    <row r="5" spans="1:5">
      <c r="A5" s="4" t="s">
        <v>119</v>
      </c>
      <c r="B5" s="7" t="n">
        <v>57</v>
      </c>
      <c r="C5" s="7" t="n">
        <v>12</v>
      </c>
      <c r="D5" s="7" t="n">
        <v>156</v>
      </c>
      <c r="E5" s="7" t="n">
        <v>1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67</v>
      </c>
    </row>
    <row r="3" spans="1:3">
      <c r="A3" s="3" t="s">
        <v>121</v>
      </c>
    </row>
    <row r="4" spans="1:3">
      <c r="A4" s="4" t="s">
        <v>105</v>
      </c>
      <c r="B4" s="7" t="n">
        <v>7459</v>
      </c>
      <c r="C4" s="7" t="n">
        <v>6109</v>
      </c>
    </row>
    <row r="5" spans="1:3">
      <c r="A5" s="3" t="s">
        <v>122</v>
      </c>
    </row>
    <row r="6" spans="1:3">
      <c r="A6" s="4" t="s">
        <v>123</v>
      </c>
      <c r="B6" s="6" t="n">
        <v>-381</v>
      </c>
      <c r="C6" s="6" t="n">
        <v>-250</v>
      </c>
    </row>
    <row r="7" spans="1:3">
      <c r="A7" s="4" t="s">
        <v>124</v>
      </c>
      <c r="B7" s="6" t="n">
        <v>2872</v>
      </c>
      <c r="C7" s="6" t="n">
        <v>2553</v>
      </c>
    </row>
    <row r="8" spans="1:3">
      <c r="A8" s="4" t="s">
        <v>125</v>
      </c>
      <c r="B8" s="6" t="n">
        <v>227</v>
      </c>
      <c r="C8" s="6" t="n">
        <v>183</v>
      </c>
    </row>
    <row r="9" spans="1:3">
      <c r="A9" s="4" t="s">
        <v>126</v>
      </c>
      <c r="B9" s="6" t="n">
        <v>-300</v>
      </c>
      <c r="C9" s="6" t="n">
        <v>-261</v>
      </c>
    </row>
    <row r="10" spans="1:3">
      <c r="A10" s="4" t="s">
        <v>127</v>
      </c>
      <c r="B10" s="6" t="n">
        <v>254</v>
      </c>
      <c r="C10" s="6" t="n">
        <v>51</v>
      </c>
    </row>
    <row r="11" spans="1:3">
      <c r="A11" s="4" t="s">
        <v>80</v>
      </c>
      <c r="B11" s="6" t="n">
        <v>150</v>
      </c>
      <c r="C11" s="6" t="n">
        <v>225</v>
      </c>
    </row>
    <row r="12" spans="1:3">
      <c r="A12" s="4" t="s">
        <v>128</v>
      </c>
      <c r="B12" s="6" t="n">
        <v>-33</v>
      </c>
      <c r="C12" s="6" t="n">
        <v>-288</v>
      </c>
    </row>
    <row r="13" spans="1:3">
      <c r="A13" s="4" t="s">
        <v>129</v>
      </c>
      <c r="B13" s="6" t="n">
        <v>327</v>
      </c>
      <c r="C13" s="6" t="n">
        <v>1976</v>
      </c>
    </row>
    <row r="14" spans="1:3">
      <c r="A14" s="4" t="s">
        <v>130</v>
      </c>
      <c r="B14" s="6" t="n">
        <v>658</v>
      </c>
      <c r="C14" s="6" t="n">
        <v>2888</v>
      </c>
    </row>
    <row r="15" spans="1:3">
      <c r="A15" s="4" t="s">
        <v>131</v>
      </c>
      <c r="B15" s="6" t="n">
        <v>967</v>
      </c>
      <c r="C15" s="6" t="n">
        <v>-5027</v>
      </c>
    </row>
    <row r="16" spans="1:3">
      <c r="A16" s="4" t="s">
        <v>132</v>
      </c>
      <c r="B16" s="6" t="n">
        <v>12200</v>
      </c>
      <c r="C16" s="6" t="n">
        <v>8159</v>
      </c>
    </row>
    <row r="17" spans="1:3">
      <c r="A17" s="3" t="s">
        <v>133</v>
      </c>
    </row>
    <row r="18" spans="1:3">
      <c r="A18" s="4" t="s">
        <v>134</v>
      </c>
      <c r="B18" s="6" t="n">
        <v>-79862</v>
      </c>
      <c r="C18" s="6" t="n">
        <v>-90590</v>
      </c>
    </row>
    <row r="19" spans="1:3">
      <c r="A19" s="4" t="s">
        <v>135</v>
      </c>
      <c r="B19" s="6" t="n">
        <v>53606</v>
      </c>
      <c r="C19" s="6" t="n">
        <v>40514</v>
      </c>
    </row>
    <row r="20" spans="1:3">
      <c r="A20" s="4" t="s">
        <v>136</v>
      </c>
      <c r="B20" s="6" t="n">
        <v>-458</v>
      </c>
      <c r="C20" s="6" t="n">
        <v>-300</v>
      </c>
    </row>
    <row r="21" spans="1:3">
      <c r="A21" s="4" t="s">
        <v>137</v>
      </c>
      <c r="B21" s="6" t="n">
        <v>0</v>
      </c>
      <c r="C21" s="6" t="n">
        <v>-18481</v>
      </c>
    </row>
    <row r="22" spans="1:3">
      <c r="A22" s="4" t="s">
        <v>138</v>
      </c>
      <c r="B22" s="6" t="n">
        <v>1</v>
      </c>
      <c r="C22" s="6" t="n">
        <v>9374</v>
      </c>
    </row>
    <row r="23" spans="1:3">
      <c r="A23" s="4" t="s">
        <v>139</v>
      </c>
      <c r="B23" s="6" t="n">
        <v>-320</v>
      </c>
      <c r="C23" s="6" t="n">
        <v>-75</v>
      </c>
    </row>
    <row r="24" spans="1:3">
      <c r="A24" s="4" t="s">
        <v>140</v>
      </c>
      <c r="B24" s="6" t="n">
        <v>-19064</v>
      </c>
      <c r="C24" s="6" t="n">
        <v>-20480</v>
      </c>
    </row>
    <row r="25" spans="1:3">
      <c r="A25" s="4" t="s">
        <v>141</v>
      </c>
      <c r="B25" s="6" t="n">
        <v>-512</v>
      </c>
      <c r="C25" s="6" t="n">
        <v>-144</v>
      </c>
    </row>
    <row r="26" spans="1:3">
      <c r="A26" s="4" t="s">
        <v>142</v>
      </c>
      <c r="B26" s="6" t="n">
        <v>-46609</v>
      </c>
      <c r="C26" s="6" t="n">
        <v>-80182</v>
      </c>
    </row>
    <row r="27" spans="1:3">
      <c r="A27" s="3" t="s">
        <v>143</v>
      </c>
    </row>
    <row r="28" spans="1:3">
      <c r="A28" s="4" t="s">
        <v>144</v>
      </c>
      <c r="B28" s="6" t="n">
        <v>29202</v>
      </c>
      <c r="C28" s="6" t="n">
        <v>109085</v>
      </c>
    </row>
    <row r="29" spans="1:3">
      <c r="A29" s="4" t="s">
        <v>145</v>
      </c>
      <c r="B29" s="6" t="n">
        <v>-8934</v>
      </c>
      <c r="C29" s="6" t="n">
        <v>-2040</v>
      </c>
    </row>
    <row r="30" spans="1:3">
      <c r="A30" s="4" t="s">
        <v>146</v>
      </c>
      <c r="B30" s="6" t="n">
        <v>20000</v>
      </c>
      <c r="C30" s="6" t="n">
        <v>-9000</v>
      </c>
    </row>
    <row r="31" spans="1:3">
      <c r="A31" s="4" t="s">
        <v>147</v>
      </c>
      <c r="B31" s="6" t="n">
        <v>-450</v>
      </c>
      <c r="C31" s="6" t="n">
        <v>-450</v>
      </c>
    </row>
    <row r="32" spans="1:3">
      <c r="A32" s="4" t="s">
        <v>148</v>
      </c>
      <c r="B32" s="6" t="n">
        <v>-1414</v>
      </c>
      <c r="C32" s="6" t="n">
        <v>-1146</v>
      </c>
    </row>
    <row r="33" spans="1:3">
      <c r="A33" s="4" t="s">
        <v>149</v>
      </c>
      <c r="B33" s="6" t="n">
        <v>1033</v>
      </c>
      <c r="C33" s="6" t="n">
        <v>878</v>
      </c>
    </row>
    <row r="34" spans="1:3">
      <c r="A34" s="4" t="s">
        <v>150</v>
      </c>
      <c r="B34" s="6" t="n">
        <v>39437</v>
      </c>
      <c r="C34" s="6" t="n">
        <v>97327</v>
      </c>
    </row>
    <row r="35" spans="1:3">
      <c r="A35" s="4" t="s">
        <v>151</v>
      </c>
      <c r="B35" s="6" t="n">
        <v>5028</v>
      </c>
      <c r="C35" s="6" t="n">
        <v>25304</v>
      </c>
    </row>
    <row r="36" spans="1:3">
      <c r="A36" s="4" t="s">
        <v>152</v>
      </c>
      <c r="B36" s="6" t="n">
        <v>12314</v>
      </c>
      <c r="C36" s="6" t="n">
        <v>14978</v>
      </c>
    </row>
    <row r="37" spans="1:3">
      <c r="A37" s="4" t="s">
        <v>153</v>
      </c>
      <c r="B37" s="6" t="n">
        <v>17342</v>
      </c>
      <c r="C37" s="6" t="n">
        <v>40282</v>
      </c>
    </row>
    <row r="38" spans="1:3">
      <c r="A38" s="3" t="s">
        <v>154</v>
      </c>
    </row>
    <row r="39" spans="1:3">
      <c r="A39" s="4" t="s">
        <v>155</v>
      </c>
      <c r="B39" s="6" t="n">
        <v>2284</v>
      </c>
      <c r="C39" s="6" t="n">
        <v>1745</v>
      </c>
    </row>
    <row r="40" spans="1:3">
      <c r="A40" s="4" t="s">
        <v>156</v>
      </c>
      <c r="B40" s="6" t="n">
        <v>4215</v>
      </c>
      <c r="C40" s="6" t="n">
        <v>1938</v>
      </c>
    </row>
    <row r="41" spans="1:3">
      <c r="A41" s="4" t="s">
        <v>157</v>
      </c>
      <c r="B41" s="6" t="n">
        <v>0</v>
      </c>
      <c r="C41" s="6" t="n">
        <v>154</v>
      </c>
    </row>
    <row r="42" spans="1:3">
      <c r="A42" s="3" t="s">
        <v>158</v>
      </c>
    </row>
    <row r="43" spans="1:3">
      <c r="A43" s="4" t="s">
        <v>159</v>
      </c>
      <c r="B43" s="6" t="n">
        <v>738</v>
      </c>
      <c r="C43" s="6" t="n">
        <v>646</v>
      </c>
    </row>
    <row r="44" spans="1:3">
      <c r="A44" s="4" t="s">
        <v>160</v>
      </c>
      <c r="B44" s="6" t="n">
        <v>3015</v>
      </c>
      <c r="C44" s="6" t="n">
        <v>1224</v>
      </c>
    </row>
    <row r="45" spans="1:3">
      <c r="A45" s="3" t="s">
        <v>161</v>
      </c>
    </row>
    <row r="46" spans="1:3">
      <c r="A46" s="4" t="s">
        <v>162</v>
      </c>
      <c r="B46" s="6" t="n">
        <v>0</v>
      </c>
      <c r="C46" s="6" t="n">
        <v>115127</v>
      </c>
    </row>
    <row r="47" spans="1:3">
      <c r="A47" s="4" t="s">
        <v>163</v>
      </c>
      <c r="B47" s="7" t="n">
        <v>0</v>
      </c>
      <c r="C47" s="7" t="n">
        <v>936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4</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U3</vt:lpstr>
      <vt:lpstr>CONSOLIDATED STATEMENTS OF EARN</vt:lpstr>
      <vt:lpstr>CONSOLIDATED STATEMENTS OF COMP</vt:lpstr>
      <vt:lpstr>CONSOLIDATED STATEMENTS OF COM6</vt:lpstr>
      <vt:lpstr>CONSOLIDATED STATEMENTS OF CASH</vt:lpstr>
      <vt:lpstr>A. BASIS OF PRESENTATION</vt:lpstr>
      <vt:lpstr>B. STOCK OPTION PLANS</vt:lpstr>
      <vt:lpstr>C. EARNINGS PER SHARE CALCULATI</vt:lpstr>
      <vt:lpstr>D. SECURITIES AVAILABLE FOR SAL</vt:lpstr>
      <vt:lpstr>E. LOANS</vt:lpstr>
      <vt:lpstr>F. BORROWINGS</vt:lpstr>
      <vt:lpstr>G. FAIR VALUE MEASUREMENT</vt:lpstr>
      <vt:lpstr>C. EARNINGS PER SHARE CALCULA15</vt:lpstr>
      <vt:lpstr>D. SECURITIES AVAILABLE FOR S16</vt:lpstr>
      <vt:lpstr>E. LOANS (Tables)</vt:lpstr>
      <vt:lpstr>G. FAIR VALUE MEASUREMENT (Tabl</vt:lpstr>
      <vt:lpstr>B. STOCK OPTION PLANS (Detail N</vt:lpstr>
      <vt:lpstr>C. EARNINGS PER SHARE CALCULA20</vt:lpstr>
      <vt:lpstr>D. SECURITIES AVAILABLE FOR S21</vt:lpstr>
      <vt:lpstr>D. SECURITIES AVAILABLE FOR S22</vt:lpstr>
      <vt:lpstr>D. SECURITIES AVAILABLE FOR S23</vt:lpstr>
      <vt:lpstr>D. SECURITIES AVAILABLE FOR S24</vt:lpstr>
      <vt:lpstr>E. LOANS, Summary of Loan as fo</vt:lpstr>
      <vt:lpstr>E. LOANS, Recorded Investment i</vt:lpstr>
      <vt:lpstr>E. LOANS, Impaired Loans Allowa</vt:lpstr>
      <vt:lpstr>E. LOANS, Nonaccrual (Details)</vt:lpstr>
      <vt:lpstr>E. LOANS, Troubled Debt Restruc</vt:lpstr>
      <vt:lpstr>E. LOANS, Payment Modification </vt:lpstr>
      <vt:lpstr>E. LOANS, Allowance for Credit </vt:lpstr>
      <vt:lpstr>E. LOANS, Past due loans (Detai</vt:lpstr>
      <vt:lpstr>E. LOANS, Credit Quality Indica</vt:lpstr>
      <vt:lpstr>E. LOANS, (Details Narrative)</vt:lpstr>
      <vt:lpstr>G. FAIR VALUE MEASUREMENT, Asse</vt:lpstr>
      <vt:lpstr>G. FAIR VALUE MEASUREMENT, Nonr</vt:lpstr>
      <vt:lpstr>G. FAIR VALUE MEASUREMENT, Fina</vt:lpstr>
      <vt:lpstr>G. FAIR VALUE MEASUREM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49:20Z</dcterms:created>
  <dcterms:modified xmlns:dcterms="http://purl.org/dc/terms/" xmlns:xsi="http://www.w3.org/2001/XMLSchema-instance" xsi:type="dcterms:W3CDTF">2016-11-07T16:49:20Z</dcterms:modified>
  <dc:title xmlns:dc="http://purl.org/dc/elements/1.1/">Untitled</dc:title>
  <dc:description xmlns:dc="http://purl.org/dc/elements/1.1/"/>
  <dc:subject xmlns:dc="http://purl.org/dc/elements/1.1/"/>
  <cp:keywords/>
  <cp:category/>
</cp:coreProperties>
</file>